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Fair Value Measurements" sheetId="10" state="visible" r:id="rId10"/>
    <sheet xmlns:r="http://schemas.openxmlformats.org/officeDocument/2006/relationships" name="Formation of Derivatives Ventur" sheetId="11" state="visible" r:id="rId11"/>
    <sheet xmlns:r="http://schemas.openxmlformats.org/officeDocument/2006/relationships" name="Restructuring Charges" sheetId="12" state="visible" r:id="rId12"/>
    <sheet xmlns:r="http://schemas.openxmlformats.org/officeDocument/2006/relationships" name="Cash Restricted or Segregated U" sheetId="13" state="visible" r:id="rId13"/>
    <sheet xmlns:r="http://schemas.openxmlformats.org/officeDocument/2006/relationships" name="Securities Owned and Sold, Not " sheetId="14" state="visible" r:id="rId14"/>
    <sheet xmlns:r="http://schemas.openxmlformats.org/officeDocument/2006/relationships" name="Income Taxes" sheetId="15" state="visible" r:id="rId15"/>
    <sheet xmlns:r="http://schemas.openxmlformats.org/officeDocument/2006/relationships" name="Goodwill and Other Intangibles" sheetId="16" state="visible" r:id="rId16"/>
    <sheet xmlns:r="http://schemas.openxmlformats.org/officeDocument/2006/relationships" name="Receivables and Payables" sheetId="17" state="visible" r:id="rId17"/>
    <sheet xmlns:r="http://schemas.openxmlformats.org/officeDocument/2006/relationships" name="Accounts Payable and Accrued Ex" sheetId="18" state="visible" r:id="rId18"/>
    <sheet xmlns:r="http://schemas.openxmlformats.org/officeDocument/2006/relationships" name="Borrowing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Net Capital Requirement" sheetId="22" state="visible" r:id="rId22"/>
    <sheet xmlns:r="http://schemas.openxmlformats.org/officeDocument/2006/relationships" name="Segment Reporting" sheetId="23" state="visible" r:id="rId23"/>
    <sheet xmlns:r="http://schemas.openxmlformats.org/officeDocument/2006/relationships" name="Dividend Program" sheetId="24" state="visible" r:id="rId24"/>
    <sheet xmlns:r="http://schemas.openxmlformats.org/officeDocument/2006/relationships" name="Off-Balance Sheet Risk and Conc" sheetId="25" state="visible" r:id="rId25"/>
    <sheet xmlns:r="http://schemas.openxmlformats.org/officeDocument/2006/relationships" name="Contingencies - Legal Matters" sheetId="26" state="visible" r:id="rId26"/>
    <sheet xmlns:r="http://schemas.openxmlformats.org/officeDocument/2006/relationships" name="Fair Value Measurements (Tables" sheetId="27" state="visible" r:id="rId27"/>
    <sheet xmlns:r="http://schemas.openxmlformats.org/officeDocument/2006/relationships" name="Restructuring Charges (Tables)" sheetId="28" state="visible" r:id="rId28"/>
    <sheet xmlns:r="http://schemas.openxmlformats.org/officeDocument/2006/relationships" name="Securities Owned and Sold, No29" sheetId="29" state="visible" r:id="rId29"/>
    <sheet xmlns:r="http://schemas.openxmlformats.org/officeDocument/2006/relationships" name="Income Taxes (Tables)" sheetId="30" state="visible" r:id="rId30"/>
    <sheet xmlns:r="http://schemas.openxmlformats.org/officeDocument/2006/relationships" name="Goodwill and Other Intangibles " sheetId="31" state="visible" r:id="rId31"/>
    <sheet xmlns:r="http://schemas.openxmlformats.org/officeDocument/2006/relationships" name="Receivables and Payables (Table" sheetId="32" state="visible" r:id="rId32"/>
    <sheet xmlns:r="http://schemas.openxmlformats.org/officeDocument/2006/relationships" name="Accounts Payable and Accrued 33" sheetId="33" state="visible" r:id="rId33"/>
    <sheet xmlns:r="http://schemas.openxmlformats.org/officeDocument/2006/relationships" name="Borrowing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Net Capital Requirement (Tables" sheetId="37" state="visible" r:id="rId37"/>
    <sheet xmlns:r="http://schemas.openxmlformats.org/officeDocument/2006/relationships" name="Segment Reporting (Tables)" sheetId="38" state="visible" r:id="rId38"/>
    <sheet xmlns:r="http://schemas.openxmlformats.org/officeDocument/2006/relationships" name="Organization and Basis of Pre39" sheetId="39" state="visible" r:id="rId39"/>
    <sheet xmlns:r="http://schemas.openxmlformats.org/officeDocument/2006/relationships" name="Fair Value Measurements (Detail" sheetId="40" state="visible" r:id="rId40"/>
    <sheet xmlns:r="http://schemas.openxmlformats.org/officeDocument/2006/relationships" name="Formation of Derivatives Vent41" sheetId="41" state="visible" r:id="rId41"/>
    <sheet xmlns:r="http://schemas.openxmlformats.org/officeDocument/2006/relationships" name="Restructuring Charges (Details)" sheetId="42" state="visible" r:id="rId42"/>
    <sheet xmlns:r="http://schemas.openxmlformats.org/officeDocument/2006/relationships" name="Securities Owned and Sold, No43" sheetId="43" state="visible" r:id="rId43"/>
    <sheet xmlns:r="http://schemas.openxmlformats.org/officeDocument/2006/relationships" name="Income Taxes (Details)" sheetId="44" state="visible" r:id="rId44"/>
    <sheet xmlns:r="http://schemas.openxmlformats.org/officeDocument/2006/relationships" name="Income Taxes - Current and Defe"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Receivables and Payables - Brok" sheetId="49" state="visible" r:id="rId49"/>
    <sheet xmlns:r="http://schemas.openxmlformats.org/officeDocument/2006/relationships" name="Receivables and Payables - Cust" sheetId="50" state="visible" r:id="rId50"/>
    <sheet xmlns:r="http://schemas.openxmlformats.org/officeDocument/2006/relationships" name="Receivables and Payables - Secu" sheetId="51" state="visible" r:id="rId51"/>
    <sheet xmlns:r="http://schemas.openxmlformats.org/officeDocument/2006/relationships" name="Receivables and Payables - Mast" sheetId="52" state="visible" r:id="rId52"/>
    <sheet xmlns:r="http://schemas.openxmlformats.org/officeDocument/2006/relationships" name="Accounts Payable and Accrued 53" sheetId="53" state="visible" r:id="rId53"/>
    <sheet xmlns:r="http://schemas.openxmlformats.org/officeDocument/2006/relationships" name="Borrowings - Security and Settl" sheetId="54" state="visible" r:id="rId54"/>
    <sheet xmlns:r="http://schemas.openxmlformats.org/officeDocument/2006/relationships" name="Borrowings - Credit Agreement (" sheetId="55" state="visible" r:id="rId55"/>
    <sheet xmlns:r="http://schemas.openxmlformats.org/officeDocument/2006/relationships" name="Borrowings - Term Debt (Details" sheetId="56" state="visible" r:id="rId56"/>
    <sheet xmlns:r="http://schemas.openxmlformats.org/officeDocument/2006/relationships" name="Earnings Per Share (Details)" sheetId="57" state="visible" r:id="rId57"/>
    <sheet xmlns:r="http://schemas.openxmlformats.org/officeDocument/2006/relationships" name="Accumulated Other Comprehensi58" sheetId="58" state="visible" r:id="rId58"/>
    <sheet xmlns:r="http://schemas.openxmlformats.org/officeDocument/2006/relationships" name="Net Capital Requirement (Detail" sheetId="59" state="visible" r:id="rId59"/>
    <sheet xmlns:r="http://schemas.openxmlformats.org/officeDocument/2006/relationships" name="Segment Reporting - Financial I" sheetId="60" state="visible" r:id="rId60"/>
    <sheet xmlns:r="http://schemas.openxmlformats.org/officeDocument/2006/relationships" name="Segment Reporting - Revenue by " sheetId="61" state="visible" r:id="rId61"/>
    <sheet xmlns:r="http://schemas.openxmlformats.org/officeDocument/2006/relationships" name="Dividend Program (Details)" sheetId="62" state="visible" r:id="rId62"/>
    <sheet xmlns:r="http://schemas.openxmlformats.org/officeDocument/2006/relationships" name="Contingencies - Legal Matters (" sheetId="63" state="visible" r:id="rId63"/>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Oct. 10, 2017</t>
  </si>
  <si>
    <t>Document and Entity Information</t>
  </si>
  <si>
    <t>Entity Registrant Name</t>
  </si>
  <si>
    <t>INVESTMENT TECHNOLOGY GROU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Financial Condition - USD ($) $ in Thousands</t>
  </si>
  <si>
    <t>Dec. 31, 2016</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es asset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Deferred tax liabilities</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605,650 and 52,456,165 shares issued at September 30, 2017 and December 31, 2016, respectively</t>
  </si>
  <si>
    <t>Additional paid-in capital</t>
  </si>
  <si>
    <t>Retained earnings</t>
  </si>
  <si>
    <t>Common stock held in treasury, at cost; 19,546,278 and 19,830,032 shares at September 30, 2017 and December 31, 2016, respectively</t>
  </si>
  <si>
    <t>Accumulated other comprehensive loss (net of tax)</t>
  </si>
  <si>
    <t>Total stockholders' equity</t>
  </si>
  <si>
    <t>Total liabilities and stockholders' equity</t>
  </si>
  <si>
    <t>Consolidated Statements of Financial Condition (Parenthetical) - $ / shares</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solidated Statements of Operations - USD ($) $ in Thousands</t>
  </si>
  <si>
    <t>3 Months Ended</t>
  </si>
  <si>
    <t>Sep. 30, 2016</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Restructuring charges</t>
  </si>
  <si>
    <t>Other general and administrative</t>
  </si>
  <si>
    <t>Interest expense</t>
  </si>
  <si>
    <t>Total expenses</t>
  </si>
  <si>
    <t>(Loss) income before income tax expense (benefit)</t>
  </si>
  <si>
    <t>Income tax expense (benefit)</t>
  </si>
  <si>
    <t>Net loss</t>
  </si>
  <si>
    <t>Loss per share:</t>
  </si>
  <si>
    <t>Basic (in dollars per share)</t>
  </si>
  <si>
    <t>Diluted (in dollars per share)</t>
  </si>
  <si>
    <t>Basic weighted average number of common shares outstanding (in shares)</t>
  </si>
  <si>
    <t>Diluted weighted average number of common shares outstanding (in shares)</t>
  </si>
  <si>
    <t>Consolidated Statements of Comprehensive (Loss) - USD ($) $ in Thousands</t>
  </si>
  <si>
    <t>Condensed Consolidated Statements of Comprehensive Income (Loss)</t>
  </si>
  <si>
    <t>Other comprehensive income (loss), net of tax:</t>
  </si>
  <si>
    <t>Currency translation adjustment</t>
  </si>
  <si>
    <t>Other comprehensive income (loss)</t>
  </si>
  <si>
    <t>Comprehensive loss</t>
  </si>
  <si>
    <t>Consolidated Statements of Changes in Stockholders' Equity - 9 months ended Sep. 30, 2017 - USD ($) $ in Thousands</t>
  </si>
  <si>
    <t>Common Stock</t>
  </si>
  <si>
    <t>Additional Paid-in Capital</t>
  </si>
  <si>
    <t>Retained Earnings</t>
  </si>
  <si>
    <t>Common Stock Held in Treasury</t>
  </si>
  <si>
    <t>Accumulated Other Comprehensive Income.</t>
  </si>
  <si>
    <t>Total</t>
  </si>
  <si>
    <t>Balance at Dec. 31, 2016</t>
  </si>
  <si>
    <t>Increase (Decrease) in Stockholders' Equity</t>
  </si>
  <si>
    <t>Other comprehensive income</t>
  </si>
  <si>
    <t>Issuance of common stock in connection with restricted stock unit awards (1,279,170 shares)</t>
  </si>
  <si>
    <t>Issuance of common stock for the employee stock purchase plan (40,378 shares)</t>
  </si>
  <si>
    <t>Shares withheld for net settlements of share-based awards (518,777 shares)</t>
  </si>
  <si>
    <t>Purchase of common stock for treasury (371,704 shares)</t>
  </si>
  <si>
    <t>Dividend declared on common stock</t>
  </si>
  <si>
    <t>Share-based compensation</t>
  </si>
  <si>
    <t>Cumulative effect of accounting change</t>
  </si>
  <si>
    <t>Balance at Sep. 30, 2017</t>
  </si>
  <si>
    <t>Consolidated Statements of Changes in Stockholders' Equity (Parenthetical)</t>
  </si>
  <si>
    <t>Sep. 30, 2017shares</t>
  </si>
  <si>
    <t>Condensed Consolidated Statement of Changes in Stockholders’ Equity</t>
  </si>
  <si>
    <t>Issuance of common stock for restricted share awards, shares</t>
  </si>
  <si>
    <t>Issuance of common stock for employee stock option plan</t>
  </si>
  <si>
    <t>Shares withheld for net settlements of share-based awards, shares</t>
  </si>
  <si>
    <t>Purchase of common stock for treasury, shares</t>
  </si>
  <si>
    <t>Consolidated Statements of Cash Flows - USD ($) $ in Thousands</t>
  </si>
  <si>
    <t>Cash Flows from Operating Activities:</t>
  </si>
  <si>
    <t>Adjustments to reconcile net loss to net cash used in operating activities:</t>
  </si>
  <si>
    <t>Depreciation and amortization</t>
  </si>
  <si>
    <t>Deferred income tax expense (benefit)</t>
  </si>
  <si>
    <t>Provision for doubtful accounts</t>
  </si>
  <si>
    <t>Non-cash share-based compensation</t>
  </si>
  <si>
    <t>Impairment charges</t>
  </si>
  <si>
    <t>Gain on sale of investment research operations</t>
  </si>
  <si>
    <t>Changes in operating assets and liabilities:</t>
  </si>
  <si>
    <t>Income taxes receivable/payable</t>
  </si>
  <si>
    <t>Excess tax benefit from share-based payment arrangements</t>
  </si>
  <si>
    <t>Other, net</t>
  </si>
  <si>
    <t>Net cash used in operating activities</t>
  </si>
  <si>
    <t>Cash Flows from Investing Activities:</t>
  </si>
  <si>
    <t>Capital purchases</t>
  </si>
  <si>
    <t>Capitalization of software development costs</t>
  </si>
  <si>
    <t>Proceeds from sale of investment research operations, net of deal costs</t>
  </si>
  <si>
    <t>Net cash used in investing activities</t>
  </si>
  <si>
    <t>Cash Flows from Financing Activities:</t>
  </si>
  <si>
    <t>Repayments of long term debt</t>
  </si>
  <si>
    <t>Proceeds from borrowing under short-term bank loans</t>
  </si>
  <si>
    <t>Debt issuance costs</t>
  </si>
  <si>
    <t>Common stock issued</t>
  </si>
  <si>
    <t>Common stock repurchased</t>
  </si>
  <si>
    <t>Dividends paid</t>
  </si>
  <si>
    <t>Shares withheld for net settlements of share-based awards</t>
  </si>
  <si>
    <t>Net cash provided by financing activities</t>
  </si>
  <si>
    <t>Effect of exchange rate changes on cash and cash equivalents</t>
  </si>
  <si>
    <t>Net decrease in cash and cash equivalents</t>
  </si>
  <si>
    <t>Cash and cash equivalents - beginning of period</t>
  </si>
  <si>
    <t>Cash and cash equivalents - end of period</t>
  </si>
  <si>
    <t>Supplemental cash flow information:</t>
  </si>
  <si>
    <t>Interest paid</t>
  </si>
  <si>
    <t>Income taxes paid</t>
  </si>
  <si>
    <t>Organization and Basis of Presentation</t>
  </si>
  <si>
    <t>(1) Organization and Basis of Presentation
Investment Technology Group, Inc. (the “Company” or “ITG”) was formed as a Delaware corporation on July 22, 1983. Its principal subsidiaries include: (1) ITG Inc., AlterNet Securities, Inc. (“AlterNet”) and ITG Derivatives LLC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workflow technology solutions and network connectivity services for the financial community.
ITG is a global financial technology company that helps leading brokers and asset managers improve returns for investors around the world. ITG empowers traders to reduce the end-to-end cost of implementing investments via liquidity, execution, analytics and workflow technology solutions. ITG has offices in Asia Pacific, Europe and North America and offers execution services in more than 50 countries.
The Company’s business is organized into four reportable operating segments: U.S. Operations, Canadian Operations, European Operations and Asia Pacific Operations (see Note 15, Segment Reporting, to the condensed consolidated financial statements).
The four operating segments offer a wide range of solutions for asset managers and broker‑dealers in the areas of execution services, workflow technology and analytics. These offerings include trade execution services and solutions for portfolio management, as well as pre‑trade analytics and post‑trade analytics and processing.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the financial statement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6.
Recently Adopted Accounting Standards
In March 2016, the Financial Accounting Standards Board (“FASB”) issued Accounting Standards Update (“ASU”) 2016-09,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 expense (benefit) when the awards vest or are settled. This is in contrast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is effective for annual and interim reporting periods beginning after December 15, 2016 and as such was implemented on January 1, 2017.
As a result of this adoption, the Company:
·
Recognized net excess tax benefits of $0.1 million and $1.2 million during the three and nine months ended September 30, 2017, which is included in income tax benefit in the Condensed Consolidated Statements of Operations.
·
Elected to adopt the cash flow presentation of the excess tax benefits prospectively during the nine months ended September 30, 2017, where these benefits are classified along with other income tax cash flows as an operating activity in the Condensed Consolidated Statement of Cash Flows.
·
Elected to account for forfeitures as they occur rather than under the previous method of estimating the number of stock-based awards expected to vest in order to determine the amount of compensation cost to be recognized in each period. This resulted in an adjustment for the cumulative effect of this accounting change as of January 1, 2017 to reduce retained earnings by $0.6 million and to increase deferred tax assets and additional paid-in capital by $0.3 million and $0.9 million, respectively.
·
Did not change its policy on statutory withholding requirements. Amounts paid by the Company to taxing authorities when directly withholding shares associated with employees’ income tax withholding obligations are classified as a financing activity in the Condensed Consolidated Statements of Cash Flows.
Excluded the excess tax benefits from the assumed proceeds available to repurchase shares in the computation of diluted earnings per share for the three and nine months ended September 30, 2017.</t>
  </si>
  <si>
    <t>Fair Value Measurements</t>
  </si>
  <si>
    <t>(2)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ccounting Standards Codification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September 30, 2017
Total
Level 1
Level 2
Level 3
Assets
Securities owned, at fair value:
Corporate stocks - trading securities
$
44
$
44
$
—
$
—
Mutual funds
1,703
1,703
—
—
Total
$
1,747
$
1,747
$
—
$
—
Liabilities
Securities sold, not yet purchased, at fair value:
Corporate stocks - trading securities
42
42
—
—
Total
$
42
$
42
$
—
$
—
December 31, 2016
Total
Level 1
Level 2
Level 3
Assets
Securities owned, at fair value:
Corporate stocks - trading securities
$
244
$
244
$
—
$
—
Mutual funds
2,313
2,313
—
—
Total
$
2,557
$
2,557
$
—
$
—
Liabilities
Securities sold, not yet purchased, at fair value:
Corporate stocks - trading securities
249
249
—
—
Total
$
249
$
249
$
—
$
—
Cash and cash equivalents other than bank deposits are measured at fair value and primarily include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clearing organizations and customers are short-term in nature and, following September 30, 2017, substantially all have settled at the contracted amounts.
The Company believes the carrying amounts of its term-debt obligations at September 30, 2017 and December 31, 2016 approximate fair value because the interest rates on these instruments change with, or approximate, market interest rates.</t>
  </si>
  <si>
    <t>Formation of Derivatives Venture</t>
  </si>
  <si>
    <t>(3) Formation of Derivatives Venture
In September 2017, the Company signed a definitive agreement with Option Technology Solutions LLC (“OpTech”) to form Matrix Holdings Group (“Matrix”), a newly established derivatives execution and technology business focused on sell-side clients, professional traders and select hedge funds. The venture is expected to launch by the first quarter of 2018, subject to receipt of required regulatory approvals and satisfaction of other customary closing conditions.
The Company will contribute the ITG Derivatives entity, including its broker-dealer license and professional trader client base with revenues of $3.8 million during the nine months ended September 30, 2017, along with certain derivatives-focused software and technology for an initial minority stake of approximately 20%. OpTech will contribute the management team, a retail-focused trading and analytics platform and capital.
During the three months ended September 30, 2017, the Company deemed the remaining value of a customer intangible asset recorded in ITG Derivatives of $0.3 million fully impaired and incurred legal fees related to the establishment of the Matrix venture of $0.8 million.
Upon closing, the Company will reflect the carrying value of the net assets contributed to the Matrix venture, currently estimated at approximately $2 million, as an investment in minority interest and will account for its share of results under the equity method.
The Company determined that the pending contribution of ITG Derivatives does not meet the requirements to be treated as a discontinued operation. As such, the results of ITG Derivatives through the closing date of the venture will be included in continued operations on the Condensed Consolidated Statement of Operations in the U.S. Operations segment .</t>
  </si>
  <si>
    <t>Restructuring Charges</t>
  </si>
  <si>
    <t>Restructuring Charges.</t>
  </si>
  <si>
    <t>(4) Restructuring Charges
2016 Restructuring
As part of an end-to-end review of its business in 2016, the Company determined that its strategy is to increasingly focus its resources on its core capabilities in liquidity, execution, analytics and workflow technology solutions. To that end, in 2016, the Company implemented restructuring plans to (i) reduce headcount in its single stock sales trading and sales organizations, (ii) close its U.S. matched-book securities lending operations and its Canadian arbitrage trading desk and (iii) identify additional annual cost savings from management delayering and the elimination of certain positions.
Activity and liability balances recorded as part of the restructuring plan through September 30, 2017 are as follows (dollars in thousands):
Amount
Balance at December 31, 2016
$
3,157
Utilized - cash (primarily severance related)
(2,950)
Accrual adjustment
(18)
Currency translation
27
Balance at September 30, 2017
$
216
The payment of the remaining accrued costs is expected to continue through December 2017.</t>
  </si>
  <si>
    <t>Cash Restricted or Segregated Under Regulations and Other</t>
  </si>
  <si>
    <t>(5) Cash Restricted or Segregated Under Regulations and Other
Cash restricted or segregated under regulations and other represents (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 funds on deposit for Canadian and European trade clearing and settlement activity, (iii) segregated balances under a collateral account control agreement for the benefit of certain customers, and (iv) funds relating to the securitization of bank guarantees supporting the Company’s Australian and French leases.</t>
  </si>
  <si>
    <t>Securities Owned and Sold, Not Yet Purchased</t>
  </si>
  <si>
    <t>(6) Securities Owned and Sold, Not Yet Purchased
The following is a summary of securities owned and securities sold, not yet purchased (dollars in thousands):
Securities Sold, Not Yet
Securities Owned
Purchased
September 30,
December 31,
September 30,
December 31,
2017
2016
2017
2016
Corporate stocks - trading securities
$
44
$
244
$
42
$
249
Mutual funds
1,703
2,313
—
—
Total
$
1,747
$
2,557
$
42
$
249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7) Income Taxes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 in the U.S. jurisdiction over the previous three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U.S. deferred tax assets, giving rise to an additional non-cash charge of $48.1 million during the three months ended September 30, 2017, which included $42.3 million related to deferred tax assets that existed at June 30, 2017. At September 30, 2017, the net deferred tax assets of $4.7 million related to non-U.S. jurisdictions on the Condensed Consolidated Statement of Financial Condition.
The components of the Company’s net deferred tax asset are as follows (dollars in thousands):
September 30,
December 31,
2017
2016
Deferred tax assets:
Compensation and benefits
$
7,940
$
9,715
Net operating loss and capital loss carryover
30,139
19,755
Share-based compensation
5,851
6,824
Research and development credits
6,843
7,550
Foreign tax credits
14,643
12,660
Tax benefits on uncertain tax positions
1,315
1,351
Goodwill and definite-lived intangibles
8,622
10,347
Depreciation
1,108
1,167
Other
5,998
5,259
Total deferred tax assets
82,459
74,628
Less: valuation allowance
(69,419)
(20,979)
Total deferred tax assets, net of valuation allowance
13,040
53,649
Deferred tax liabilities:
Depreciation
—
—
Capitalized software
(7,693)
(12,174)
Indefinite-lived intangibles
(2,448)
(2,332)
Other
(684)
(455)
Total deferred tax liabilities
(10,825)
(14,961)
Net deferred tax assets
$
2,215
$
38,688
A tax benefit from an uncertain tax position may be recognized only if it is more-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The Company had reserves for unrecognized tax benefits of $7.9 million at September 30, 2017 and $7.4 million at December 31, 2016. The Company had accrued interest expense related to tax reserves of $1.3 million, net of related tax effects, at both September 30, 2017 and December 31, 2016.</t>
  </si>
  <si>
    <t>Goodwill and Other Intangibles</t>
  </si>
  <si>
    <t>(8) Goodwill and Other Intangibles
Goodwill
The following table presents the changes in the carrying amount of goodwill by the Company’s European Operations segment for the nine months ended September 30, 2017 (dollars in thousands):
Total
Balance at December 31, 2016
$
10,102
2017 Activity:
Currency translation adjustment
860
Balance at September 30, 2017
$
10,962
Other Intangible Assets
Acquired other intangible assets consisted of the following at September 30, 2017 and December 31, 2016 (dollars in thousands):
September 30, 2017
December 31, 2016
Gross Carrying
Accumulated
Gross Carrying
Accumulated
Useful Lives
Amount
Amortization
Amount
Amortization
(Years)
Trade name
$
8,528
$
—
$
8,518
$
—
—
Customer-related intangibles
10,199
6,072
10,358
5,584
16.9
Proprietary software
23,306
22,059
23,165
21,456
8.4
Trading rights
339
—
339
—
—
Other
50
—
50
—
—
Total
$
42,422
$
28,131
$
42,430
$
27,040
At September 30, 2017, indefinite-lived intangibles not subject to amortization amounted to $8.9 million, of which $8.4 million related to the POSIT trade name.
Amortization expense for definite-lived intangibles was $0.3 million and $1.0 million for the three and nine months ended September 30, 2017, respectively, compared with $0.3 million and $1.5 million in the respective prior year periods. These amounts are included in other general and administrative expense in the Condensed Consolidated Statements of Operations.
During the three months ended September 30, 2017, the Company deemed the remaining value of a customer intangible asset recorded in ITG Derivatives of $0.3 million fully impaired.
The following table represents the changes in the carrying amount of net intangible assets for the nine months ended September 30, 2017 (dollars in thousands):
Total
Balance at December 31, 2016
$
15,390
2017 Activity:
Amortization
(977)
Impairment charge
(325)
Currency translation adjustment
203
Balance at September 30, 2017
$
14,291</t>
  </si>
  <si>
    <t>Receivables and Payables</t>
  </si>
  <si>
    <t>(9) Receivables and Payables
Receivables from, and Payables to, Brokers, Dealers and Clearing Organizations
The following is a summary of receivables from, and payables to, brokers, dealers and clearing organizations (dollars in thousands):
Receivables from
Payables to
September 30,
December 31,
September 30,
December 31,
2017
2016
2017
2016
Broker-dealers
$
177,925
$
147,116
$
78,059
$
56,894
Clearing organizations
12,060
5,117
7,542
8,096
Securities borrowed*
18,458
374
—
—
Securities loaned
—
—
21,027
35,198
Allowance for doubtful accounts
(845)
(313)
—
—
Total
$
207,598
$
152,294
$
106,628
$
100,188
*
See Securities Borrowed and Loaned below.
Receivables from, and Payables to, Customers
The following is a summary of receivables from, and payables to, customers (dollars in thousands):
Receivables from
Payables to
September 30,
December 31,
September 30,
December 31,
2017
2016
2017
2016
Customers
$
94,289
$
55,006
$
44,125
$
12,272
Allowance for doubtful accounts
(464)
(520)
—
—
Net
$
93,825
$
54,486
$
44,125
$
12,272
Securities Borrowed and Loaned
In the second quarter 2016, the Company closed its U.S. matched-book securities lending operations. At September 30, 2017, the balances for securities borrowed and securities loaned relate to customer settlement activities.
The gross amounts of interest earned on cash provided to counterparties as collateral for securities borrowed, and interest incurred on cash received from counterparties as collateral for securities loaned within the U.S. matched-book operations prior to the wind-down of all balances, and the resulting net amount included in other revenue on the Condensed Consolidated Statements of Operations for the three and nine months ended September 30, 2016 were as follows (dollars in thousands):
Three Months Ended
September 30,
Nine Months Ended
September 30,
2016
2016
Interest earned
$
3
$
1,961
Interest incurred
(3)
(1,132)
Net
$
—
$
829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7:
Deposits paid for securities borrowed
$
18,458
$
—
$
18,458
$
18,458
$
—
Deposits received for securities loaned
(21,027)
—
(21,027)
(20,862)
(165)
As of December 31, 2016:
Deposits paid for securities borrowed
$
374
$
—
$
374
$
374
$
—
Deposits received for securities loaned
(35,198)
—
(35,198)
(34,245)
(953)</t>
  </si>
  <si>
    <t>Accounts Payable and Accrued Expenses</t>
  </si>
  <si>
    <t>(10) Accounts Payable and Accrued Expenses
The following is a summary of accounts payable and accrued expenses (dollars in thousands):
September 30,
December 31,
2017
2016
Accrued research payables
$
54,627
$
45,826
Accrued compensation and benefits
29,993
34,526
Accrued settlement costs
—
24,450
Accrued rent
19,037
19,061
Trade payables
19,454
14,474
Deferred revenue
6,779
7,643
Deferred compensation
2,724
3,262
Accrued restructuring
216
3,157
Accrued transaction processing
2,889
3,230
Other
23,212
18,714
Total
$
158,931
$
174,343</t>
  </si>
  <si>
    <t>Borrowings</t>
  </si>
  <si>
    <t>(11) Borrowings
Short-term Bank Loans
The Company’s international securities clearance and settlement activities are funded with operating cash or with short-term bank loans in the form of overdraft facilities. At September 30, 2017, there was $102.0 million outstanding under these facilities at a weighted average interest rate of approximately 1.92% associated with international settlement activities.
In the U.S., securities clearance and settlement activities are funded with operating cash, securities loaned or with short-term bank loans under a committed credit agreement described below.
ITG Inc., as borrower, and Investment Technology Group, Inc. (“Parent Company”), as guarantor, maintained a $150 million 364-day revolving credit agreement with a syndicate of banks and JPMorgan Chase Bank, N.A., as Administrative Agent, that matured in January 2017. On January 27, 2017, ITG Inc., as borrower, and Parent Company, as guarantor, entered into a new $150 million 364-day revolving credit agreement, dated as of January 27, 2017 (the “Credit Agreement”) with a syndicate of banks and JPMorgan Chase Bank, N.A., as Administrative Agent. The agreement expires on January 26, 2018. At September 30, 2017, there were no amounts outstanding under the Credit Agreement.
Term Debt
Term debt is comprised of the following (dollars in thousands):
September 30,
December 31,
2017
2016
Term loans
$
2,404
$
3,098
Obligations under capital lease
—
3,269
Total
$
2,404
$
6,367
On December 30, 2015, the Parent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beginning in April 2016 and accrues interest at 2.95%. At September 30, 2017 and December 31, 2016, there was $2.4 million and $3.1 million, respectively, outstanding under the H-P Loan.
On August 10, 2012, the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d a 3.39% fixed-rate term financing structured as a capital lease with a 48-month term that began upon the substantial completion of the build-out, at the end of which Parent Company may purchase the underlying assets for $1. At December 31, 2016, there was $3.3 million outstanding under the BMO facility. The BMO lease facility was fully paid on July 30, 2017.</t>
  </si>
  <si>
    <t>Earnings Per Share</t>
  </si>
  <si>
    <t>(12) Earnings Per Share
The following is a reconciliation of the basic and diluted earnings per share computations (amounts in thousands, except per share amounts):
September 30,
2017
2016
Three Months Ended
Net loss for basic and diluted loss per share
$
(46,967)
$
(23,911)
Shares of common stock and common stock equivalents:
Average common shares used in basic computation
33,105
32,725
Effect of dilutive securities
—
—
Average common shares used in diluted computation
33,105
32,725
Loss per share:
Basic
$
(1.42)
$
(0.73)
Diluted
$
(1.42)
$
(0.73)
Nine Months Ended
Net loss for basic and diluted loss per share
$
(37,022)
$
(31,634)
Shares of common stock and common stock equivalents:
Average common shares used in basic computation
33,060
33,006
Effect of dilutive securities
—
—
Average common shares used in diluted computation
33,060
33,006
Loss per share:
Basic
$
(1.12)
$
(0.96)
Diluted
$
(1.12)
$
(0.96)
There were no anti-dilutive equity awards for the three and nine month periods ended September 30, 2017 and 2016 due to the fact that the Company recorded losses .</t>
  </si>
  <si>
    <t>Accumulated Other Comprehensive Income</t>
  </si>
  <si>
    <t>(13) Accumulated Other Comprehensive Income
The components and allocated tax effects of accumulated other comprehensive income for the three and nine month periods ended September 30, 2017 and 2016 are as follows (dollars in thousands):
Three Months Ended September 30, 2017
Balance at June 30, 2017
$
(27,221)
Other comprehensive income
5,437
Balance at September 30, 2017
$
(21,784)
Three Months Ended September 30, 2016
Balance at June 30, 2016
$
(24,274)
Other comprehensive loss before reclassifications
(2,685)
Amounts reclassified from accumulated other comprehensive loss (1)
(1,066)
Net current-period other comprehensive loss
(3,751)
Balance at September 30, 2016
$
(28,025)
Nine Months Ended September 30, 2017
Balance at December 31, 2016
$
(33,977)
Other comprehensive income
12,193
Balance at September 30, 2017
$
(21,784)
Nine Months Ended September 30, 2016
Balance at December 31, 2015
$
(19,495)
Other comprehensive loss before reclassifications
(7,464)
Amounts reclassified from accumulated other comprehensive loss (1)
(1,066)
Net current-period other comprehensive loss
(8,530)
Balance at September 30, 2016
$
(28,025)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
Deferred taxes have not been provided on the cumulative undistributed earnings of foreign subsidiaries or the cumulative translation adjustment related to those investments since there is currently no need to repatriate funds from certain foreign subsidiaries to the U.S. by way of dividends.</t>
  </si>
  <si>
    <t>Net Capital Requirement</t>
  </si>
  <si>
    <t>(14) Net Capital Requiremen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2/3 % of aggregate indebtedness or $100,000. Dividends or withdrawals of capital cannot be made if capital is needed to comply with regulatory requirements.
Net capital balances and the amounts in excess of required net capital at September 30, 2017 for the U.S. Operations are as follows (dollars in thousands):
Net Capital
Excess
U.S. Operations
ITG Inc.
$
84,131
$
83,131
AlterNet
4,550
4,450
ITG Derivatives
723
623
As of September 30, 2017, ITG Inc. had $8.9 million of cash in a Special Reserve Bank Account for the benefit of customers under the Customer Protection Rule pursuant to SEC Rule 15c3-3, Computation for Determination of Reserve Requirements and $2.5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September 30, 2017, is summarized in the following table (dollars in thousands):
Net Capital
Excess
Canadian Operations
Canada
$
25,878
$
25,478
European Operations
Ireland
75,352
41,882
U.K.
2,019
1,156
Asia Pacific Operations
Australia
25,082
8,560
Hong Kong
6,212
5,723
Singapore
1,075
1,001
In the first quarter of 2017, the Company migrated from self-clearing in Hong Kong to the use of a third-party clearer who settles trades executed in Hong Kong on behalf of ITG Australia Limited. During the second quarter of 2017, the Company received regulatory approval for a change in the method used to determine its capital requirements in Europe following an extensive review the Company initiated with its local regulator.</t>
  </si>
  <si>
    <t>Segment Reporting</t>
  </si>
  <si>
    <t>(15)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liquidity matching through POSIT, (b) self-directed trading using algorithms (including single stocks and portfolio lists) and smart routing, (c) portfolio trading and single stock sales trading desks providing execution expertise and (d) futures and options trading
·
Workflow Technology — includes trade order and execution management software applications in addition to network connectivity
·
Analytics — includes (a) tools enabling portfolio managers and traders to improve pre-trade, real-time and post-trade execution performance, (b) portfolio construction and optimization decisions and (c) securities valuation
The accounting policies of the reportable segments are the same as those described in Note 2, Summary of Significant Accounting Policies, in the Company’s Annual Report on Form 10-K for the year ended December 31, 2016. The Company allocates resources to, and evaluates the performance of, its reportable segments based on income or loss before income tax expense (benefit).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A summary of the segment financial information is as follows (dollars in thousands):
U.S.
Canadian
European
Asia Pacific
Operations
Operations
Operations
Operations
Corporate
Consolidated
Three Months Ended September 30, 2017
Total revenues
$
47,403
$
15,055
$
36,256
$
15,327
$
490
$
114,531
(Loss) income before income tax (benefit) expense (1)
(8,994)
1,405
8,922
2,938
(6,226)
(1,955)
Identifiable assets
338,000
75,332
323,142
57,571
—
794,045
Three Months Ended September 30, 2016
Total revenues
$
48,774
$
13,719
$
28,894
$
12,502
$
296
$
104,185
(Loss) income before income tax (benefit) expense (2) (3) (4) (5)
(8,528)
1,496
4,709
901
(26,376)
(27,798)
Identifiable assets
418,357
108,647
328,731
61,367
—
917,102
Nine Months Ended September 30, 2017
Total revenues
$
153,559
$
47,521
$
111,707
$
42,990
$
1,170
$
356,947
(Loss) income before income tax (benefit) expense (1)
(20,628)
8,034
30,950
6,318
(17,731)
6,943
Nine Months Ended September 30, 2016
Total revenues
$
173,677
$
45,605
$
92,236
$
34,539
$
3,406
$
349,463
(Loss) income before income tax (benefit) expense (2) (3) (4) (5) (6) (7)
(9,297)
7,616
16,672
208
(56,293)
(41,094)
The following notes relate to Corporate activity:
(1)
In the third quarter of 2017, the Company deemed the remaining value of a customer intangible asset recorded in ITG Derivatives of $0.3 million fully impaired and incurred legal fees related to the establishment of the Matrix venture of $0.8 million.
(2)
In the third quarter of 2016, the Company accrued $22.1 million for a settlement with the SEC with respect to an inquiry involving discontinued activity in pre-released American Depositary Receipts and incurred legal fees related to this matter of $1.6 million.
(3)
The Company’s current CEO was granted cash and stock awards upon the commencement of his employment in January 2016, a significant portion of which replaced awards he forfeited at his former employer. The amount expensed for these awards during the three and nine month periods ended September 30, 2016 was $0.5 million and $3.8 million, respectively. Due to U.S. tax regulations, only a small portion of the amount expensed for these awards during the three and nine months ended September 30, 2016 was eligible for a tax deduction.
(4)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5)
During the nine month period ended September 30, 2016, the Company incurred a charge of $4.8 million, net of an insurance recovery of $0.5 million, to settle an arbitration case with its former CEO and incurred legal fees of $2.7 million. During the three months ended September 30, 2016, the Company recorded a reimbursement of $0.9 million of these legal fees from its insurance carrier. The Company settled the arbitration case in June 2016.
(6)
The Company received insurance proceeds of $2.4 million during the first half of 2016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7)
During the first half of 2016, the Company incurred $4.4 million in restructuring charges related to (a) the reduction in its single stock sales trading and sales organizations and (b) the closing of its U.S. matched-book securities lending operations and its Canadian arbitrage trading desk.
The table below details the total revenues for the categories of products and services provided by the Company (dollars in thousands):
Three Months Ended
Nine Months Ended
September 30,
September 30,
2017
2016
2017
2016
Revenues:
Execution Services
$
80,141
$
70,240
$
253,225
$
243,441
Workflow Technology
22,553
22,723
69,005
69,410
Analytics
11,347
10,926
33,547
33,206
Corporate (non-product)
490
296
1,170
3,406
Total Revenues
$
114,531
$
104,185
$
356,947
$
349,463</t>
  </si>
  <si>
    <t>Dividend Program</t>
  </si>
  <si>
    <t>(16) Dividend Program
During the three months ended September 30, 2017, the Board of Directors declared, and the Company paid, a quarterly dividend of $0.07 per share totaling $2.3 million, including less than $0.1 million in stock under the Company’s equity award plans . Dividends declared and paid during the nine months ended September 30, 2017 totaled $0.21 per share for $7.0 million, including less than $0.1 million in stock under the Company’s equity award plans.</t>
  </si>
  <si>
    <t>Off-Balance Sheet Risk and Concentration of Credit Risk</t>
  </si>
  <si>
    <t>(17)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densed consolidated financial statements. The Company is also subject to indemnification provisions within agreements with third-party clearing brokers in certain jurisdictions whereby the Company is obligated to reimburse the clearing broker, without limit, for losses incurred due to a counterparty’s failure to satisfy its contractual obligation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Contingencies - Legal Matters</t>
  </si>
  <si>
    <t>(18) Contingencies – Legal Matters
On January 12, 2017, the Company reached a final settlement with the SEC to resolve the SEC’s inquiry into ITG Inc.’s activity with respect to pre-released American Depositary Receipts (“ADRs”), substantially all of which related to ITG Inc.’s matched-book operations. ITG Inc.’s activity in pre-released ADRs was discontinued in the fourth quarter of 2014, with all outstanding transactions completely wound down by the end of 2014. According to the terms of the settlement, the Company paid an aggregate amount of $24.5 million in January 2017, which includes disgorgement of $15.1 million, prejudgment interest of $1.9 million and a civil monetary penalty of $7.5 million. The Company had fully reserved the $24.5 million as of December 31, 2016.
The Company is not a party to any pending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regarding AlterNet, two putative class action lawsuits were filed with respect to the Company and certain of its current and former executives and have since been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April 26, 2017, the court granted in part and denied in part the Company’s motion to dismiss the complaint and granted the plaintiff leave to file a motion to amend its complaint. On June 12, 2017, the plaintiff filed a motion to amend its complaint against certain of the individual defendants who were dismissed from the case in the court’s April opinion.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While the Company cannot predict the outcome of these lawsuits, the Company intends to defend them as appropriate. No reserve has been established for these lawsuits since the Company is unable to provide a reasonable estimate of any potential liability given the stage of such proceedings. The Company believes, based on information currently available, that the outcome of these lawsuits, individually or in the aggregate, will not likely have a material adverse effect on its consolidated financial position. In light of the inherent uncertainties of such proceedings, an adverse outcome of one or more of such proceedings may have a material impact on the results of operations for any particular period.
In addition to the above proceedings, the Company’s broker-dealer subsidiaries are subject to, or involved in, investigations and other proceedings by government agencies and self-regulatory organizations, with respect to which the Company is cooperating. Such investigations and other proceedings may result in judgments, settlements, fines, disgorgements, penalties, injunctions or other relief. Given the inherent uncertainties and the current stage of these inquiries, and the Company’s ongoing reviews, the Company is unable to predict the outcome of these matters at this time.</t>
  </si>
  <si>
    <t>Fair Value Measurements (Tables)</t>
  </si>
  <si>
    <t>Fair value measurements for assets and liabilities measured on a recurring basis</t>
  </si>
  <si>
    <t>Fair value measurements for those items measured on a recurring basis are as follows (dollars in thousands):
September 30, 2017
Total
Level 1
Level 2
Level 3
Assets
Securities owned, at fair value:
Corporate stocks - trading securities
$
44
$
44
$
—
$
—
Mutual funds
1,703
1,703
—
—
Total
$
1,747
$
1,747
$
—
$
—
Liabilities
Securities sold, not yet purchased, at fair value:
Corporate stocks - trading securities
42
42
—
—
Total
$
42
$
42
$
—
$
—
December 31, 2016
Total
Level 1
Level 2
Level 3
Assets
Securities owned, at fair value:
Corporate stocks - trading securities
$
244
$
244
$
—
$
—
Mutual funds
2,313
2,313
—
—
Total
$
2,557
$
2,557
$
—
$
—
Liabilities
Securities sold, not yet purchased, at fair value:
Corporate stocks - trading securities
249
249
—
—
Total
$
249
$
249
$
—
$
—</t>
  </si>
  <si>
    <t>Restructuring Charges (Tables)</t>
  </si>
  <si>
    <t>Restructuring Plan 2016</t>
  </si>
  <si>
    <t>Summary of activity and liability balances</t>
  </si>
  <si>
    <t>Activity and liability balances recorded as part of the restructuring plan through September 30, 2017 are as follows (dollars in thousands):
Amount
Balance at December 31, 2016
$
3,157
Utilized - cash (primarily severance related)
(2,950)
Accrual adjustment
(18)
Currency translation
27
Balance at September 30, 2017
$
216</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September 30,
December 31,
September 30,
December 31,
2017
2016
2017
2016
Corporate stocks - trading securities
$
44
$
244
$
42
$
249
Mutual funds
1,703
2,313
—
—
Total
$
1,747
$
2,557
$
42
$
249</t>
  </si>
  <si>
    <t>Income Taxes (Tables)</t>
  </si>
  <si>
    <t>Components of deferred income tax assets and liabilities</t>
  </si>
  <si>
    <t>The components of the Company’s net deferred tax asset are as follows (dollars in thousands):
September 30,
December 31,
2017
2016
Deferred tax assets:
Compensation and benefits
$
7,940
$
9,715
Net operating loss and capital loss carryover
30,139
19,755
Share-based compensation
5,851
6,824
Research and development credits
6,843
7,550
Foreign tax credits
14,643
12,660
Tax benefits on uncertain tax positions
1,315
1,351
Goodwill and definite-lived intangibles
8,622
10,347
Depreciation
1,108
1,167
Other
5,998
5,259
Total deferred tax assets
82,459
74,628
Less: valuation allowance
(69,419)
(20,979)
Total deferred tax assets, net of valuation allowance
13,040
53,649
Deferred tax liabilities:
Depreciation
—
—
Capitalized software
(7,693)
(12,174)
Indefinite-lived intangibles
(2,448)
(2,332)
Other
(684)
(455)
Total deferred tax liabilities
(10,825)
(14,961)
Net deferred tax assets
$
2,215
$
38,688</t>
  </si>
  <si>
    <t>Goodwill and Other Intangibles (Tables)</t>
  </si>
  <si>
    <t>Changes in the carrying amount of goodwill by reportable segment</t>
  </si>
  <si>
    <t>Goodwill
The following table presents the changes in the carrying amount of goodwill by the Company’s European Operations segment for the nine months ended September 30, 2017 (dollars in thousands):
Total
Balance at December 31, 2016
$
10,102
2017 Activity:
Currency translation adjustment
860
Balance at September 30, 2017
$
10,962</t>
  </si>
  <si>
    <t>Summary of acquired other intangible assets</t>
  </si>
  <si>
    <t>Other Intangible Assets
Acquired other intangible assets consisted of the following at September 30, 2017 and December 31, 2016 (dollars in thousands):
September 30, 2017
December 31, 2016
Gross Carrying
Accumulated
Gross Carrying
Accumulated
Useful Lives
Amount
Amortization
Amount
Amortization
(Years)
Trade name
$
8,528
$
—
$
8,518
$
—
—
Customer-related intangibles
10,199
6,072
10,358
5,584
16.9
Proprietary software
23,306
22,059
23,165
21,456
8.4
Trading rights
339
—
339
—
—
Other
50
—
50
—
—
Total
$
42,422
$
28,131
$
42,430
$
27,040</t>
  </si>
  <si>
    <t>Schedule of changes in the carrying amount of net intangible assets</t>
  </si>
  <si>
    <t>The following table represents the changes in the carrying amount of net intangible assets for the nine months ended September 30, 2017 (dollars in thousands):
Total
Balance at December 31, 2016
$
15,390
2017 Activity:
Amortization
(977)
Impairment charge
(325)
Currency translation adjustment
203
Balance at September 30, 2017
$
14,291</t>
  </si>
  <si>
    <t>Receivables and Payables (Tables)</t>
  </si>
  <si>
    <t>Summary of receivables from and payables to, brokers, dealers and clearing organizations</t>
  </si>
  <si>
    <t>The following is a summary of receivables from, and payables to, brokers, dealers and clearing organizations (dollars in thousands):
Receivables from
Payables to
September 30,
December 31,
September 30,
December 31,
2017
2016
2017
2016
Broker-dealers
$
177,925
$
147,116
$
78,059
$
56,894
Clearing organizations
12,060
5,117
7,542
8,096
Securities borrowed*
18,458
374
—
—
Securities loaned
—
—
21,027
35,198
Allowance for doubtful accounts
(845)
(313)
—
—
Total
$
207,598
$
152,294
$
106,628
$
100,188
*
See Securities Borrowed and Loaned below.</t>
  </si>
  <si>
    <t>Summary of receivables from and payables to customers</t>
  </si>
  <si>
    <t>The following is a summary of receivables from, and payables to, customers (dollars in thousands):
Receivables from
Payables to
September 30,
December 31,
September 30,
December 31,
2017
2016
2017
2016
Customers
$
94,289
$
55,006
$
44,125
$
12,272
Allowance for doubtful accounts
(464)
(520)
—
—
Net
$
93,825
$
54,486
$
44,125
$
12,272</t>
  </si>
  <si>
    <t>Schedule of interest earned and interest incurred on securities borrowed and loaned</t>
  </si>
  <si>
    <t>Three Months Ended
September 30,
Nine Months Ended
September 30,
2016
2016
Interest earned
$
3
$
1,961
Interest incurred
(3)
(1,132)
Net
$
—
$
829</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7:
Deposits paid for securities borrowed
$
18,458
$
—
$
18,458
$
18,458
$
—
Deposits received for securities loaned
(21,027)
—
(21,027)
(20,862)
(165)
As of December 31, 2016:
Deposits paid for securities borrowed
$
374
$
—
$
374
$
374
$
—
Deposits received for securities loaned
(35,198)
—
(35,198)
(34,245)
(953)</t>
  </si>
  <si>
    <t>Accounts Payable and Accrued Expenses (Tables)</t>
  </si>
  <si>
    <t>Summary of accounts payable and accrued expenses</t>
  </si>
  <si>
    <t>The following is a summary of accounts payable and accrued expenses (dollars in thousands):
September 30,
December 31,
2017
2016
Accrued research payables
$
54,627
$
45,826
Accrued compensation and benefits
29,993
34,526
Accrued settlement costs
—
24,450
Accrued rent
19,037
19,061
Trade payables
19,454
14,474
Deferred revenue
6,779
7,643
Deferred compensation
2,724
3,262
Accrued restructuring
216
3,157
Accrued transaction processing
2,889
3,230
Other
23,212
18,714
Total
$
158,931
$
174,343</t>
  </si>
  <si>
    <t>Borrowings (Tables)</t>
  </si>
  <si>
    <t>Summary of term debt</t>
  </si>
  <si>
    <t>Term debt is comprised of the following (dollars in thousands):
September 30,
December 31,
2017
2016
Term loans
$
2,404
$
3,098
Obligations under capital lease
—
3,269
Total
$
2,404
$
6,367</t>
  </si>
  <si>
    <t>Earnings Per Share (Tables)</t>
  </si>
  <si>
    <t>Reconciliation of the basic and diluted earnings per share computations</t>
  </si>
  <si>
    <t>The following is a reconciliation of the basic and diluted earnings per share computations (amounts in thousands, except per share amounts):
September 30,
2017
2016
Three Months Ended
Net loss for basic and diluted loss per share
$
(46,967)
$
(23,911)
Shares of common stock and common stock equivalents:
Average common shares used in basic computation
33,105
32,725
Effect of dilutive securities
—
—
Average common shares used in diluted computation
33,105
32,725
Loss per share:
Basic
$
(1.42)
$
(0.73)
Diluted
$
(1.42)
$
(0.73)
Nine Months Ended
Net loss for basic and diluted loss per share
$
(37,022)
$
(31,634)
Shares of common stock and common stock equivalents:
Average common shares used in basic computation
33,060
33,006
Effect of dilutive securities
—
—
Average common shares used in diluted computation
33,060
33,006
Loss per share:
Basic
$
(1.12)
$
(0.96)
Diluted
$
(1.12)
$
(0.96)</t>
  </si>
  <si>
    <t>Accumulated Other Comprehensive Income (Tables)</t>
  </si>
  <si>
    <t>Schedule of components and allocated tax effects of accumulated other comprehensive income</t>
  </si>
  <si>
    <t>The components and allocated tax effects of accumulated other comprehensive income for the three and nine month periods ended September 30, 2017 and 2016 are as follows (dollars in thousands):
Three Months Ended September 30, 2017
Balance at June 30, 2017
$
(27,221)
Other comprehensive income
5,437
Balance at September 30, 2017
$
(21,784)
Three Months Ended September 30, 2016
Balance at June 30, 2016
$
(24,274)
Other comprehensive loss before reclassifications
(2,685)
Amounts reclassified from accumulated other comprehensive loss (1)
(1,066)
Net current-period other comprehensive loss
(3,751)
Balance at September 30, 2016
$
(28,025)
Nine Months Ended September 30, 2017
Balance at December 31, 2016
$
(33,977)
Other comprehensive income
12,193
Balance at September 30, 2017
$
(21,784)
Nine Months Ended September 30, 2016
Balance at December 31, 2015
$
(19,495)
Other comprehensive loss before reclassifications
(7,464)
Amounts reclassified from accumulated other comprehensive loss (1)
(1,066)
Net current-period other comprehensive loss
(8,530)
Balance at September 30, 2016
$
(28,025)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t>
  </si>
  <si>
    <t>Net Capital Requirement (Tables)</t>
  </si>
  <si>
    <t>Net capital balances and the amounts in excess of required net capital for the U.S. Operations</t>
  </si>
  <si>
    <t>Net capital balances and the amounts in excess of required net capital at September 30, 2017 for the U.S. Operations are as follows (dollars in thousands):
Net Capital
Excess
U.S. Operations
ITG Inc.
$
84,131
$
83,131
AlterNet
4,550
4,450
ITG Derivatives
723
623</t>
  </si>
  <si>
    <t>Net capital balances and the amounts in excess of required net capital for other than U.S. Operations</t>
  </si>
  <si>
    <t>The regulatory net capital balances and amount of regulatory capital in excess of the minimum requirements applicable to each business at September 30, 2017, is summarized in the following table (dollars in thousands):
Net Capital
Excess
Canadian Operations
Canada
$
25,878
$
25,478
European Operations
Ireland
75,352
41,882
U.K.
2,019
1,156
Asia Pacific Operations
Australia
25,082
8,560
Hong Kong
6,212
5,723
Singapore
1,075
1,001</t>
  </si>
  <si>
    <t>Segment Reporting (Tables)</t>
  </si>
  <si>
    <t>Summary of the segment financial information</t>
  </si>
  <si>
    <t>U.S.
Canadian
European
Asia Pacific
Operations
Operations
Operations
Operations
Corporate
Consolidated
Three Months Ended September 30, 2017
Total revenues
$
47,403
$
15,055
$
36,256
$
15,327
$
490
$
114,531
(Loss) income before income tax (benefit) expense (1)
(8,994)
1,405
8,922
2,938
(6,226)
(1,955)
Identifiable assets
338,000
75,332
323,142
57,571
—
794,045
Three Months Ended September 30, 2016
Total revenues
$
48,774
$
13,719
$
28,894
$
12,502
$
296
$
104,185
(Loss) income before income tax (benefit) expense (2) (3) (4) (5)
(8,528)
1,496
4,709
901
(26,376)
(27,798)
Identifiable assets
418,357
108,647
328,731
61,367
—
917,102
Nine Months Ended September 30, 2017
Total revenues
$
153,559
$
47,521
$
111,707
$
42,990
$
1,170
$
356,947
(Loss) income before income tax (benefit) expense (1)
(20,628)
8,034
30,950
6,318
(17,731)
6,943
Nine Months Ended September 30, 2016
Total revenues
$
173,677
$
45,605
$
92,236
$
34,539
$
3,406
$
349,463
(Loss) income before income tax (benefit) expense (2) (3) (4) (5) (6) (7)
(9,297)
7,616
16,672
208
(56,293)
(41,094)
The following notes relate to Corporate activity:
(1)
In the third quarter of 2017, the Company deemed the remaining value of a customer intangible asset recorded in ITG Derivatives of $0.3 million fully impaired and incurred legal fees related to the establishment of the Matrix venture of $0.8 million.
(2)
In the third quarter of 2016, the Company accrued $22.1 million for a settlement with the SEC with respect to an inquiry involving discontinued activity in pre-released American Depositary Receipts and incurred legal fees related to this matter of $1.6 million.
(3)
The Company’s current CEO was granted cash and stock awards upon the commencement of his employment in January 2016, a significant portion of which replaced awards he forfeited at his former employer. The amount expensed for these awards during the three and nine month periods ended September 30, 2016 was $0.5 million and $3.8 million, respectively. Due to U.S. tax regulations, only a small portion of the amount expensed for these awards during the three and nine months ended September 30, 2016 was eligible for a tax deduction.
(4)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5)
During the nine month period ended September 30, 2016, the Company incurred a charge of $4.8 million, net of an insurance recovery of $0.5 million, to settle an arbitration case with its former CEO and incurred legal fees of $2.7 million. During the three months ended September 30, 2016, the Company recorded a reimbursement of $0.9 million of these legal fees from its insurance carrier. The Company settled the arbitration case in June 2016.
(6)
The Company received insurance proceeds of $2.4 million during the first half of 2016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7)
During the first half of 2016, the Company incurred $4.4 million in restructuring charges related to (a) the reduction in its single stock sales trading and sales organizations and (b) the closing of its U.S. matched-book securities lending operations and its Canadian arbitrage trading desk.</t>
  </si>
  <si>
    <t>Schedule of total revenues for the products and services provided by the company</t>
  </si>
  <si>
    <t>The table below details the total revenues for the categories of products and services provided by the Company (dollars in thousands):
Three Months Ended
Nine Months Ended
September 30,
September 30,
2017
2016
2017
2016
Revenues:
Execution Services
$
80,141
$
70,240
$
253,225
$
243,441
Workflow Technology
22,553
22,723
69,005
69,410
Analytics
11,347
10,926
33,547
33,206
Corporate (non-product)
490
296
1,170
3,406
Total Revenues
$
114,531
$
104,185
$
356,947
$
349,463</t>
  </si>
  <si>
    <t>Organization and Basis of Presentation (Details) $ in Thousands</t>
  </si>
  <si>
    <t>Sep. 30, 2017USD ($)item</t>
  </si>
  <si>
    <t>Sep. 30, 2016USD ($)</t>
  </si>
  <si>
    <t>Sep. 30, 2017USD ($)segmentitem</t>
  </si>
  <si>
    <t>Dec. 31, 2016USD ($)</t>
  </si>
  <si>
    <t>Number of reportable operating segments | segment</t>
  </si>
  <si>
    <t>Income tax benefit</t>
  </si>
  <si>
    <t>Increase in deferred tax assets</t>
  </si>
  <si>
    <t>ASU 2016-09</t>
  </si>
  <si>
    <t>Minimum</t>
  </si>
  <si>
    <t>Number of countries in which execution services are offered | item</t>
  </si>
  <si>
    <t>Fair Value Measurements (Details) - USD ($) $ in Thousands</t>
  </si>
  <si>
    <t>Securities owned, at fair value:</t>
  </si>
  <si>
    <t>Liabilities</t>
  </si>
  <si>
    <t>Securities sold, not yet purchased, at fair value:</t>
  </si>
  <si>
    <t>Recurring basis</t>
  </si>
  <si>
    <t>Total Assets</t>
  </si>
  <si>
    <t>Total Liabilities</t>
  </si>
  <si>
    <t>Recurring basis | Corporate stocks-trading securities</t>
  </si>
  <si>
    <t>Recurring basis | Mutual funds</t>
  </si>
  <si>
    <t>Recurring basis | Level 1</t>
  </si>
  <si>
    <t>Recurring basis | Level 1 | Corporate stocks-trading securities</t>
  </si>
  <si>
    <t>Recurring basis | Level 1 | Mutual funds</t>
  </si>
  <si>
    <t>Formation of Derivatives Venture (Details) - USD ($) $ in Thousands</t>
  </si>
  <si>
    <t>Ownership percentage for equity method investments</t>
  </si>
  <si>
    <t>20.00%</t>
  </si>
  <si>
    <t>Revenues</t>
  </si>
  <si>
    <t>Matrix Holding Group</t>
  </si>
  <si>
    <t>Carrying value of net assets</t>
  </si>
  <si>
    <t>Legal Fees</t>
  </si>
  <si>
    <t>ITG Derivatives</t>
  </si>
  <si>
    <t>Restructuring Charges (Details) $ in Thousands</t>
  </si>
  <si>
    <t>Sep. 30, 2017USD ($)</t>
  </si>
  <si>
    <t>Balance at the beginning of the period</t>
  </si>
  <si>
    <t>Balance at the end of the period</t>
  </si>
  <si>
    <t>Employee separation and related costs | Restructuring Plan 2016</t>
  </si>
  <si>
    <t>Utilized - cash</t>
  </si>
  <si>
    <t>Accrual adjustment</t>
  </si>
  <si>
    <t>Currency translation</t>
  </si>
  <si>
    <t>Securities Owned and Sold, Not Yet Purchased (Details) - USD ($) $ in Thousands</t>
  </si>
  <si>
    <t>Securities owned and sold, not yet purchased</t>
  </si>
  <si>
    <t>Corporate stocks-trading securities</t>
  </si>
  <si>
    <t>Mutual funds</t>
  </si>
  <si>
    <t>Income Taxes (Details) - USD ($) $ in Millions</t>
  </si>
  <si>
    <t>Unrecognized tax benefits</t>
  </si>
  <si>
    <t>Accrued interest expense related to tax reserves, net of related tax effects</t>
  </si>
  <si>
    <t>Income Taxes - Current and Deferred (Details) - USD ($) $ in Thousands</t>
  </si>
  <si>
    <t>Jun. 30, 2017</t>
  </si>
  <si>
    <t>Deferred tax assets:</t>
  </si>
  <si>
    <t>Compensation and benefits</t>
  </si>
  <si>
    <t>Net operating loss and capital loss carryover</t>
  </si>
  <si>
    <t>Research and development credits</t>
  </si>
  <si>
    <t>Foreign tax credits</t>
  </si>
  <si>
    <t>Tax benefits on uncertain tax positions</t>
  </si>
  <si>
    <t>Goodwill and definite-lived intangibles</t>
  </si>
  <si>
    <t>Depreciation</t>
  </si>
  <si>
    <t>Total deferred tax assets</t>
  </si>
  <si>
    <t>Less: valuation allowance</t>
  </si>
  <si>
    <t>Total deferred tax assets, net of valuation allowance</t>
  </si>
  <si>
    <t>Deferred tax liabilities:</t>
  </si>
  <si>
    <t>Capitalized software</t>
  </si>
  <si>
    <t>Indefinite-lived intangibles</t>
  </si>
  <si>
    <t>Total deferred tax liabilities</t>
  </si>
  <si>
    <t>Net deferred tax assets</t>
  </si>
  <si>
    <t>Increase in valuation allowance</t>
  </si>
  <si>
    <t>Non-U.S. jurisdictions</t>
  </si>
  <si>
    <t>Goodwill and Other Intangibles - Segment (Details) $ in Thousands</t>
  </si>
  <si>
    <t>European Operations</t>
  </si>
  <si>
    <t>Goodwill and Other Intangibles - Other Intangible (Details) - USD ($) $ in Thousands</t>
  </si>
  <si>
    <t>Other Intangible Assets</t>
  </si>
  <si>
    <t>Gross Carrying Amount</t>
  </si>
  <si>
    <t>Accumulated Amortization</t>
  </si>
  <si>
    <t>Other intangible assets not subject to amortization</t>
  </si>
  <si>
    <t>Amortization expense of other intangible assets</t>
  </si>
  <si>
    <t>Trade names</t>
  </si>
  <si>
    <t>Trading rights</t>
  </si>
  <si>
    <t>POSIT trade name</t>
  </si>
  <si>
    <t>Customer related intangibles</t>
  </si>
  <si>
    <t>Useful Lives</t>
  </si>
  <si>
    <t>16 years 10 months 24 days</t>
  </si>
  <si>
    <t>Proprietary software</t>
  </si>
  <si>
    <t>8 years 4 months 24 days</t>
  </si>
  <si>
    <t>Goodwill and Other Intangibles - Changes in Net Intangibles Carrying Amount (Details) - USD ($) $ in Thousands</t>
  </si>
  <si>
    <t>Beginning balance</t>
  </si>
  <si>
    <t>Amortization</t>
  </si>
  <si>
    <t>Impairment charge</t>
  </si>
  <si>
    <t>Ending balance</t>
  </si>
  <si>
    <t>Receivables and Payables - Brokers, Dealers, and Clearing Organizations (Details) - USD ($) $ in Thousands</t>
  </si>
  <si>
    <t>Broker-dealers</t>
  </si>
  <si>
    <t>Clearing organizations</t>
  </si>
  <si>
    <t>Securities borrowed</t>
  </si>
  <si>
    <t>Allowance for doubtful accounts</t>
  </si>
  <si>
    <t>Securities loaned</t>
  </si>
  <si>
    <t>Receivables and Payables - Customers (Details) - USD ($) $ in Thousands</t>
  </si>
  <si>
    <t>Customers</t>
  </si>
  <si>
    <t>Receivables and Payables - Securities Borrowed and Loaned (Details) - USD ($) $ in Thousands</t>
  </si>
  <si>
    <t>Securities Borrowed and Loaned</t>
  </si>
  <si>
    <t>Interest earned</t>
  </si>
  <si>
    <t>Interest incurred</t>
  </si>
  <si>
    <t>Interest earned (incurred), net</t>
  </si>
  <si>
    <t>Receivables and Payables - Master Securities Lending Agreements (Details) - USD ($) $ in Thousands</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Accounts Payable and Accrued Expenses (Details) - USD ($)</t>
  </si>
  <si>
    <t>Accrued research payables</t>
  </si>
  <si>
    <t>Accrued compensation and benefits</t>
  </si>
  <si>
    <t>Accrued settlement costs</t>
  </si>
  <si>
    <t>Accrued rent</t>
  </si>
  <si>
    <t>Trade payables</t>
  </si>
  <si>
    <t>Deferred revenue</t>
  </si>
  <si>
    <t>Deferred compensation</t>
  </si>
  <si>
    <t>Accrued restructuring</t>
  </si>
  <si>
    <t>Accrued transaction processing</t>
  </si>
  <si>
    <t>Borrowings - Security and Settlement (Details) $ in Millions</t>
  </si>
  <si>
    <t>Overdraft facilities outstanding</t>
  </si>
  <si>
    <t>Weighted average interest rate on outstanding short-term bank loans to support clearance and settlement activities (as a percent)</t>
  </si>
  <si>
    <t>1.92%</t>
  </si>
  <si>
    <t>Borrowings - Credit Agreement (Details) - USD ($)</t>
  </si>
  <si>
    <t>Jan. 27, 2017</t>
  </si>
  <si>
    <t>Jan. 31, 2016</t>
  </si>
  <si>
    <t>Term Debt</t>
  </si>
  <si>
    <t>Term loans</t>
  </si>
  <si>
    <t>Obligations under capital lease</t>
  </si>
  <si>
    <t>Revolving Credit</t>
  </si>
  <si>
    <t>Credit Agreement</t>
  </si>
  <si>
    <t>Current borrowing capacity</t>
  </si>
  <si>
    <t>Credit facility initial term</t>
  </si>
  <si>
    <t>364 days</t>
  </si>
  <si>
    <t>New Credit Agreement</t>
  </si>
  <si>
    <t>Amount outstanding under Credit Agreement</t>
  </si>
  <si>
    <t>Borrowings - Term Debt (Details)</t>
  </si>
  <si>
    <t>Dec. 30, 2015USD ($)installment</t>
  </si>
  <si>
    <t>Aug. 10, 2012USD ($)</t>
  </si>
  <si>
    <t>Term Loan</t>
  </si>
  <si>
    <t>Master Lease Agreement</t>
  </si>
  <si>
    <t>BMO Harris Equipment Finance Company | Master Lease Agreement</t>
  </si>
  <si>
    <t>Master lease facility, amount</t>
  </si>
  <si>
    <t>Interest, fixed rate (as a percent)</t>
  </si>
  <si>
    <t>3.39%</t>
  </si>
  <si>
    <t>Term of capital lease</t>
  </si>
  <si>
    <t>48 months</t>
  </si>
  <si>
    <t>Ending purchase price of underlying assets</t>
  </si>
  <si>
    <t>H-P Loan | Note and Security Agreement</t>
  </si>
  <si>
    <t>Term of Term Loan Agreement</t>
  </si>
  <si>
    <t>5 years</t>
  </si>
  <si>
    <t>Number of quarterly installments | installment</t>
  </si>
  <si>
    <t>Repayment of principal in quarterly installments</t>
  </si>
  <si>
    <t>Interest Rate</t>
  </si>
  <si>
    <t>2.95%</t>
  </si>
  <si>
    <t>Earnings Per Share (Details) - USD ($) $ / shares in Units, $ in Thousands</t>
  </si>
  <si>
    <t>Net loss for basic and diluted loss per share</t>
  </si>
  <si>
    <t>Shares of common stock and common stock equivalents:</t>
  </si>
  <si>
    <t>Average common shares used in basic computation</t>
  </si>
  <si>
    <t>Average common shares used in diluted computation</t>
  </si>
  <si>
    <t>Anti-dilutive equity awards not included in the detailed earnings per share computation</t>
  </si>
  <si>
    <t>Equity awards not included in the diluted earnings per share computation</t>
  </si>
  <si>
    <t>Accumulated Other Comprehensive Income (Details) - USD ($) $ in Thousands</t>
  </si>
  <si>
    <t>12 Months Ended</t>
  </si>
  <si>
    <t>Dec. 31, 2013</t>
  </si>
  <si>
    <t>Accumulated Other Comprehensive (Loss) Income</t>
  </si>
  <si>
    <t>Beginning Balance</t>
  </si>
  <si>
    <t>Other comprehensive loss before reclassifications</t>
  </si>
  <si>
    <t>Amounts reclassified from accumulated other comprehensive loss</t>
  </si>
  <si>
    <t>Ending Balance</t>
  </si>
  <si>
    <t>ISRAEL</t>
  </si>
  <si>
    <t>Accumulated foreign exchange translation gains</t>
  </si>
  <si>
    <t>Net Capital Requirement (Details)</t>
  </si>
  <si>
    <t>Canadian Operations</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2.00%</t>
  </si>
  <si>
    <t>Cash balance in Special Reserve Bank Accounts for the benefit of customers under the Customer Protection Rule</t>
  </si>
  <si>
    <t>Cash balance under Proprietary Accounts for Introducing Brokers agreements</t>
  </si>
  <si>
    <t>ITG Inc. | U.S. Operations</t>
  </si>
  <si>
    <t>Alter Net</t>
  </si>
  <si>
    <t>Net capital percentage of aggregate indebtedness</t>
  </si>
  <si>
    <t>6.66%</t>
  </si>
  <si>
    <t>Minimum net capital under the basic method</t>
  </si>
  <si>
    <t>Alter Net | U.S. Operations</t>
  </si>
  <si>
    <t>ITG Derivatives | U.S. Operations</t>
  </si>
  <si>
    <t>Segment Reporting - Financial Information (Details) $ in Thousands</t>
  </si>
  <si>
    <t>Mar. 31, 2016USD ($)</t>
  </si>
  <si>
    <t>Sep. 30, 2017USD ($)segment</t>
  </si>
  <si>
    <t>Segment reporting</t>
  </si>
  <si>
    <t>Number of operating segments | segment</t>
  </si>
  <si>
    <t>Total Revenues</t>
  </si>
  <si>
    <t>(Loss) income before income tax (benefit) expense</t>
  </si>
  <si>
    <t>Identifiable assets</t>
  </si>
  <si>
    <t>Writen-off ITG Derivatives business</t>
  </si>
  <si>
    <t>Cash and stock awards</t>
  </si>
  <si>
    <t>Settlement agreement for termination of Former CEO</t>
  </si>
  <si>
    <t>Proceeds from insurer to settle claims</t>
  </si>
  <si>
    <t>Net litigation settlement amount</t>
  </si>
  <si>
    <t>Insurance recovery</t>
  </si>
  <si>
    <t>Settlement Agreement With SEC Involving Prereleased ADRs</t>
  </si>
  <si>
    <t>Litigation settlement amount</t>
  </si>
  <si>
    <t>Loss of Profits Due to Outage of Outsourced Primary Data Centre</t>
  </si>
  <si>
    <t>Reduction in trading and sales organizations and closing matched-book securities operations</t>
  </si>
  <si>
    <t>U.S. Operations</t>
  </si>
  <si>
    <t>Asia Pacific Operations</t>
  </si>
  <si>
    <t>Corporate Activity [Member]</t>
  </si>
  <si>
    <t>Corporate</t>
  </si>
  <si>
    <t>Segment Reporting - Revenue by Product Group (Details) - USD ($) $ in Thousands</t>
  </si>
  <si>
    <t>Execution Services</t>
  </si>
  <si>
    <t>Workflow Technology</t>
  </si>
  <si>
    <t>Analytics</t>
  </si>
  <si>
    <t>Dividend Program (Details) - USD ($) $ / shares in Units, $ in Thousands</t>
  </si>
  <si>
    <t>Dividend declared (in dollars per share)</t>
  </si>
  <si>
    <t>Dividend paid (in dollars per share)</t>
  </si>
  <si>
    <t>Dividends</t>
  </si>
  <si>
    <t>Equity Award Plans</t>
  </si>
  <si>
    <t>Contingencies - Legal Matters (Details)</t>
  </si>
  <si>
    <t>Jan. 12, 2017USD ($)</t>
  </si>
  <si>
    <t>Nov. 27, 2015item</t>
  </si>
  <si>
    <t>Aug. 12, 2015USD ($)item</t>
  </si>
  <si>
    <t>Contingencies – Legal Matters</t>
  </si>
  <si>
    <t>Number of lawsuits proceedings may have a material impact on the results of operations for any particular period | item</t>
  </si>
  <si>
    <t>Settlement with S E C for Investigation into Proprietary Trading Pilot</t>
  </si>
  <si>
    <t>Number of putative class action lawsuits | item</t>
  </si>
  <si>
    <t>Payment of settlement amount</t>
  </si>
  <si>
    <t>Civil penalty</t>
  </si>
  <si>
    <t>Disgorgement payment</t>
  </si>
  <si>
    <t>Prejudgment interest</t>
  </si>
  <si>
    <t>Case of derivative action captioned Watterson v. Gasser et al.</t>
  </si>
  <si>
    <t>Number of current or former officers and directors of the company got filed by the company | ite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0607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793</v>
      </c>
      <c r="C3" s="7" t="n">
        <v>277977</v>
      </c>
    </row>
    <row r="4" spans="1:3">
      <c r="A4" s="4" t="s">
        <v>28</v>
      </c>
      <c r="B4" s="5" t="n">
        <v>13562</v>
      </c>
      <c r="C4" s="5" t="n">
        <v>40353</v>
      </c>
    </row>
    <row r="5" spans="1:3">
      <c r="A5" s="4" t="s">
        <v>29</v>
      </c>
      <c r="B5" s="5" t="n">
        <v>81056</v>
      </c>
      <c r="C5" s="5" t="n">
        <v>62556</v>
      </c>
    </row>
    <row r="6" spans="1:3">
      <c r="A6" s="4" t="s">
        <v>30</v>
      </c>
      <c r="B6" s="5" t="n">
        <v>1747</v>
      </c>
      <c r="C6" s="5" t="n">
        <v>2557</v>
      </c>
    </row>
    <row r="7" spans="1:3">
      <c r="A7" s="4" t="s">
        <v>31</v>
      </c>
      <c r="B7" s="5" t="n">
        <v>207598</v>
      </c>
      <c r="C7" s="5" t="n">
        <v>152294</v>
      </c>
    </row>
    <row r="8" spans="1:3">
      <c r="A8" s="4" t="s">
        <v>32</v>
      </c>
      <c r="B8" s="5" t="n">
        <v>93825</v>
      </c>
      <c r="C8" s="5" t="n">
        <v>54486</v>
      </c>
    </row>
    <row r="9" spans="1:3">
      <c r="A9" s="4" t="s">
        <v>33</v>
      </c>
      <c r="B9" s="5" t="n">
        <v>56698</v>
      </c>
      <c r="C9" s="5" t="n">
        <v>59333</v>
      </c>
    </row>
    <row r="10" spans="1:3">
      <c r="A10" s="4" t="s">
        <v>34</v>
      </c>
      <c r="B10" s="5" t="n">
        <v>40641</v>
      </c>
      <c r="C10" s="5" t="n">
        <v>38606</v>
      </c>
    </row>
    <row r="11" spans="1:3">
      <c r="A11" s="4" t="s">
        <v>35</v>
      </c>
      <c r="B11" s="5" t="n">
        <v>10962</v>
      </c>
      <c r="C11" s="5" t="n">
        <v>10102</v>
      </c>
    </row>
    <row r="12" spans="1:3">
      <c r="A12" s="4" t="s">
        <v>36</v>
      </c>
      <c r="B12" s="5" t="n">
        <v>14291</v>
      </c>
      <c r="C12" s="5" t="n">
        <v>15390</v>
      </c>
    </row>
    <row r="13" spans="1:3">
      <c r="A13" s="4" t="s">
        <v>37</v>
      </c>
      <c r="B13" s="5" t="n">
        <v>2738</v>
      </c>
      <c r="C13" s="5" t="n">
        <v>873</v>
      </c>
    </row>
    <row r="14" spans="1:3">
      <c r="A14" s="4" t="s">
        <v>38</v>
      </c>
      <c r="B14" s="5" t="n">
        <v>4663</v>
      </c>
      <c r="C14" s="5" t="n">
        <v>38688</v>
      </c>
    </row>
    <row r="15" spans="1:3">
      <c r="A15" s="4" t="s">
        <v>39</v>
      </c>
      <c r="B15" s="5" t="n">
        <v>27471</v>
      </c>
      <c r="C15" s="5" t="n">
        <v>22070</v>
      </c>
    </row>
    <row r="16" spans="1:3">
      <c r="A16" s="4" t="s">
        <v>40</v>
      </c>
      <c r="B16" s="5" t="n">
        <v>794045</v>
      </c>
      <c r="C16" s="5" t="n">
        <v>775285</v>
      </c>
    </row>
    <row r="17" spans="1:3">
      <c r="A17" s="3" t="s">
        <v>41</v>
      </c>
    </row>
    <row r="18" spans="1:3">
      <c r="A18" s="4" t="s">
        <v>42</v>
      </c>
      <c r="B18" s="5" t="n">
        <v>158931</v>
      </c>
      <c r="C18" s="5" t="n">
        <v>174343</v>
      </c>
    </row>
    <row r="19" spans="1:3">
      <c r="A19" s="4" t="s">
        <v>43</v>
      </c>
      <c r="B19" s="5" t="n">
        <v>101996</v>
      </c>
      <c r="C19" s="5" t="n">
        <v>72150</v>
      </c>
    </row>
    <row r="20" spans="1:3">
      <c r="A20" s="4" t="s">
        <v>44</v>
      </c>
      <c r="B20" s="5" t="n">
        <v>106628</v>
      </c>
      <c r="C20" s="5" t="n">
        <v>100188</v>
      </c>
    </row>
    <row r="21" spans="1:3">
      <c r="A21" s="4" t="s">
        <v>45</v>
      </c>
      <c r="B21" s="5" t="n">
        <v>44125</v>
      </c>
      <c r="C21" s="5" t="n">
        <v>12272</v>
      </c>
    </row>
    <row r="22" spans="1:3">
      <c r="A22" s="4" t="s">
        <v>46</v>
      </c>
      <c r="B22" s="5" t="n">
        <v>42</v>
      </c>
      <c r="C22" s="5" t="n">
        <v>249</v>
      </c>
    </row>
    <row r="23" spans="1:3">
      <c r="A23" s="4" t="s">
        <v>47</v>
      </c>
      <c r="B23" s="5" t="n">
        <v>5211</v>
      </c>
      <c r="C23" s="5" t="n">
        <v>4552</v>
      </c>
    </row>
    <row r="24" spans="1:3">
      <c r="A24" s="4" t="s">
        <v>48</v>
      </c>
      <c r="B24" s="5" t="n">
        <v>2448</v>
      </c>
    </row>
    <row r="25" spans="1:3">
      <c r="A25" s="4" t="s">
        <v>49</v>
      </c>
      <c r="B25" s="5" t="n">
        <v>2404</v>
      </c>
      <c r="C25" s="5" t="n">
        <v>6367</v>
      </c>
    </row>
    <row r="26" spans="1:3">
      <c r="A26" s="4" t="s">
        <v>50</v>
      </c>
      <c r="B26" s="5" t="n">
        <v>421785</v>
      </c>
      <c r="C26" s="5" t="n">
        <v>370121</v>
      </c>
    </row>
    <row r="27" spans="1:3">
      <c r="A27" s="4" t="s">
        <v>51</v>
      </c>
      <c r="B27" s="4" t="s">
        <v>52</v>
      </c>
      <c r="C27" s="4" t="s">
        <v>52</v>
      </c>
    </row>
    <row r="28" spans="1:3">
      <c r="A28" s="3" t="s">
        <v>53</v>
      </c>
    </row>
    <row r="29" spans="1:3">
      <c r="A29" s="4" t="s">
        <v>54</v>
      </c>
      <c r="B29" s="4" t="s">
        <v>52</v>
      </c>
      <c r="C29" s="4" t="s">
        <v>52</v>
      </c>
    </row>
    <row r="30" spans="1:3">
      <c r="A30" s="4" t="s">
        <v>55</v>
      </c>
      <c r="B30" s="5" t="n">
        <v>526</v>
      </c>
      <c r="C30" s="5" t="n">
        <v>525</v>
      </c>
    </row>
    <row r="31" spans="1:3">
      <c r="A31" s="4" t="s">
        <v>56</v>
      </c>
      <c r="B31" s="5" t="n">
        <v>245669</v>
      </c>
      <c r="C31" s="5" t="n">
        <v>248748</v>
      </c>
    </row>
    <row r="32" spans="1:3">
      <c r="A32" s="4" t="s">
        <v>57</v>
      </c>
      <c r="B32" s="5" t="n">
        <v>491683</v>
      </c>
      <c r="C32" s="5" t="n">
        <v>536350</v>
      </c>
    </row>
    <row r="33" spans="1:3">
      <c r="A33" s="4" t="s">
        <v>58</v>
      </c>
      <c r="B33" s="5" t="n">
        <v>-343834</v>
      </c>
      <c r="C33" s="5" t="n">
        <v>-346482</v>
      </c>
    </row>
    <row r="34" spans="1:3">
      <c r="A34" s="4" t="s">
        <v>59</v>
      </c>
      <c r="B34" s="5" t="n">
        <v>-21784</v>
      </c>
      <c r="C34" s="5" t="n">
        <v>-33977</v>
      </c>
    </row>
    <row r="35" spans="1:3">
      <c r="A35" s="4" t="s">
        <v>60</v>
      </c>
      <c r="B35" s="5" t="n">
        <v>372260</v>
      </c>
      <c r="C35" s="5" t="n">
        <v>405164</v>
      </c>
    </row>
    <row r="36" spans="1:3">
      <c r="A36" s="4" t="s">
        <v>61</v>
      </c>
      <c r="B36" s="7" t="n">
        <v>794045</v>
      </c>
      <c r="C36" s="7" t="n">
        <v>775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4</v>
      </c>
    </row>
    <row r="4" spans="1:2">
      <c r="A4" s="3" t="s">
        <v>170</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52605650</v>
      </c>
      <c r="C9" s="5" t="n">
        <v>52456165</v>
      </c>
    </row>
    <row r="10" spans="1:3">
      <c r="A10" s="4" t="s">
        <v>71</v>
      </c>
      <c r="B10" s="5" t="n">
        <v>19546278</v>
      </c>
      <c r="C10" s="5" t="n">
        <v>1983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32"/>
    <col customWidth="1" max="5" min="5" width="21"/>
    <col customWidth="1" max="6" min="6" width="21"/>
  </cols>
  <sheetData>
    <row r="1" spans="1:6">
      <c r="A1" s="1" t="s">
        <v>251</v>
      </c>
      <c r="B1" s="2" t="s">
        <v>73</v>
      </c>
      <c r="D1" s="2" t="s">
        <v>1</v>
      </c>
    </row>
    <row r="2" spans="1:6">
      <c r="B2" s="2" t="s">
        <v>252</v>
      </c>
      <c r="C2" s="2" t="s">
        <v>253</v>
      </c>
      <c r="D2" s="2" t="s">
        <v>254</v>
      </c>
      <c r="E2" s="2" t="s">
        <v>253</v>
      </c>
      <c r="F2" s="2" t="s">
        <v>255</v>
      </c>
    </row>
    <row r="3" spans="1:6">
      <c r="A3" s="4" t="s">
        <v>256</v>
      </c>
      <c r="D3" s="5" t="n">
        <v>4</v>
      </c>
    </row>
    <row r="4" spans="1:6">
      <c r="A4" s="4" t="s">
        <v>257</v>
      </c>
      <c r="B4" s="7" t="n">
        <v>-45012</v>
      </c>
      <c r="C4" s="7" t="n">
        <v>3887</v>
      </c>
      <c r="D4" s="7" t="n">
        <v>-43965</v>
      </c>
      <c r="E4" s="7" t="n">
        <v>9460</v>
      </c>
    </row>
    <row r="5" spans="1:6">
      <c r="A5" s="4" t="s">
        <v>57</v>
      </c>
      <c r="B5" s="5" t="n">
        <v>491683</v>
      </c>
      <c r="D5" s="5" t="n">
        <v>491683</v>
      </c>
      <c r="F5" s="7" t="n">
        <v>536350</v>
      </c>
    </row>
    <row r="6" spans="1:6">
      <c r="A6" s="4" t="s">
        <v>258</v>
      </c>
      <c r="B6" s="5" t="n">
        <v>4663</v>
      </c>
      <c r="D6" s="5" t="n">
        <v>4663</v>
      </c>
      <c r="F6" s="5" t="n">
        <v>38688</v>
      </c>
    </row>
    <row r="7" spans="1:6">
      <c r="A7" s="4" t="s">
        <v>56</v>
      </c>
      <c r="B7" s="5" t="n">
        <v>245669</v>
      </c>
      <c r="D7" s="5" t="n">
        <v>245669</v>
      </c>
      <c r="F7" s="7" t="n">
        <v>248748</v>
      </c>
    </row>
    <row r="8" spans="1:6">
      <c r="A8" s="4" t="s">
        <v>259</v>
      </c>
    </row>
    <row r="9" spans="1:6">
      <c r="A9" s="4" t="s">
        <v>257</v>
      </c>
      <c r="B9" s="5" t="n">
        <v>100</v>
      </c>
      <c r="D9" s="5" t="n">
        <v>1200</v>
      </c>
    </row>
    <row r="10" spans="1:6">
      <c r="A10" s="4" t="s">
        <v>57</v>
      </c>
      <c r="B10" s="5" t="n">
        <v>-600</v>
      </c>
      <c r="D10" s="5" t="n">
        <v>-600</v>
      </c>
    </row>
    <row r="11" spans="1:6">
      <c r="A11" s="4" t="s">
        <v>258</v>
      </c>
      <c r="B11" s="5" t="n">
        <v>300</v>
      </c>
      <c r="D11" s="5" t="n">
        <v>300</v>
      </c>
    </row>
    <row r="12" spans="1:6">
      <c r="A12" s="4" t="s">
        <v>56</v>
      </c>
      <c r="B12" s="7" t="n">
        <v>900</v>
      </c>
      <c r="D12" s="7" t="n">
        <v>900</v>
      </c>
    </row>
    <row r="13" spans="1:6">
      <c r="A13" s="4" t="s">
        <v>260</v>
      </c>
    </row>
    <row r="14" spans="1:6">
      <c r="A14" s="4" t="s">
        <v>261</v>
      </c>
      <c r="B14" s="5" t="n">
        <v>50</v>
      </c>
      <c r="D14" s="5" t="n">
        <v>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3475</v>
      </c>
      <c r="C4" s="7" t="n">
        <v>83485</v>
      </c>
      <c r="D4" s="7" t="n">
        <v>293919</v>
      </c>
      <c r="E4" s="7" t="n">
        <v>277141</v>
      </c>
    </row>
    <row r="5" spans="1:5">
      <c r="A5" s="4" t="s">
        <v>77</v>
      </c>
      <c r="B5" s="5" t="n">
        <v>18930</v>
      </c>
      <c r="C5" s="5" t="n">
        <v>19214</v>
      </c>
      <c r="D5" s="5" t="n">
        <v>56813</v>
      </c>
      <c r="E5" s="5" t="n">
        <v>63220</v>
      </c>
    </row>
    <row r="6" spans="1:5">
      <c r="A6" s="4" t="s">
        <v>78</v>
      </c>
      <c r="B6" s="5" t="n">
        <v>2126</v>
      </c>
      <c r="C6" s="5" t="n">
        <v>1486</v>
      </c>
      <c r="D6" s="5" t="n">
        <v>6215</v>
      </c>
      <c r="E6" s="5" t="n">
        <v>9102</v>
      </c>
    </row>
    <row r="7" spans="1:5">
      <c r="A7" s="4" t="s">
        <v>79</v>
      </c>
      <c r="B7" s="5" t="n">
        <v>114531</v>
      </c>
      <c r="C7" s="5" t="n">
        <v>104185</v>
      </c>
      <c r="D7" s="5" t="n">
        <v>356947</v>
      </c>
      <c r="E7" s="5" t="n">
        <v>349463</v>
      </c>
    </row>
    <row r="8" spans="1:5">
      <c r="A8" s="3" t="s">
        <v>80</v>
      </c>
    </row>
    <row r="9" spans="1:5">
      <c r="A9" s="4" t="s">
        <v>81</v>
      </c>
      <c r="B9" s="5" t="n">
        <v>46755</v>
      </c>
      <c r="C9" s="5" t="n">
        <v>45127</v>
      </c>
      <c r="D9" s="5" t="n">
        <v>139433</v>
      </c>
      <c r="E9" s="5" t="n">
        <v>145906</v>
      </c>
    </row>
    <row r="10" spans="1:5">
      <c r="A10" s="4" t="s">
        <v>82</v>
      </c>
      <c r="B10" s="5" t="n">
        <v>23428</v>
      </c>
      <c r="C10" s="5" t="n">
        <v>20799</v>
      </c>
      <c r="D10" s="5" t="n">
        <v>73766</v>
      </c>
      <c r="E10" s="5" t="n">
        <v>65731</v>
      </c>
    </row>
    <row r="11" spans="1:5">
      <c r="A11" s="4" t="s">
        <v>83</v>
      </c>
      <c r="B11" s="5" t="n">
        <v>14945</v>
      </c>
      <c r="C11" s="5" t="n">
        <v>13849</v>
      </c>
      <c r="D11" s="5" t="n">
        <v>45247</v>
      </c>
      <c r="E11" s="5" t="n">
        <v>41893</v>
      </c>
    </row>
    <row r="12" spans="1:5">
      <c r="A12" s="4" t="s">
        <v>84</v>
      </c>
      <c r="B12" s="5" t="n">
        <v>12189</v>
      </c>
      <c r="C12" s="5" t="n">
        <v>13720</v>
      </c>
      <c r="D12" s="5" t="n">
        <v>36345</v>
      </c>
      <c r="E12" s="5" t="n">
        <v>43341</v>
      </c>
    </row>
    <row r="13" spans="1:5">
      <c r="A13" s="4" t="s">
        <v>85</v>
      </c>
      <c r="E13" s="5" t="n">
        <v>4355</v>
      </c>
    </row>
    <row r="14" spans="1:5">
      <c r="A14" s="4" t="s">
        <v>86</v>
      </c>
      <c r="B14" s="5" t="n">
        <v>18670</v>
      </c>
      <c r="C14" s="5" t="n">
        <v>37927</v>
      </c>
      <c r="D14" s="5" t="n">
        <v>53684</v>
      </c>
      <c r="E14" s="5" t="n">
        <v>87663</v>
      </c>
    </row>
    <row r="15" spans="1:5">
      <c r="A15" s="4" t="s">
        <v>87</v>
      </c>
      <c r="B15" s="5" t="n">
        <v>499</v>
      </c>
      <c r="C15" s="5" t="n">
        <v>561</v>
      </c>
      <c r="D15" s="5" t="n">
        <v>1529</v>
      </c>
      <c r="E15" s="5" t="n">
        <v>1668</v>
      </c>
    </row>
    <row r="16" spans="1:5">
      <c r="A16" s="4" t="s">
        <v>88</v>
      </c>
      <c r="B16" s="5" t="n">
        <v>116486</v>
      </c>
      <c r="C16" s="5" t="n">
        <v>131983</v>
      </c>
      <c r="D16" s="5" t="n">
        <v>350004</v>
      </c>
      <c r="E16" s="5" t="n">
        <v>390557</v>
      </c>
    </row>
    <row r="17" spans="1:5">
      <c r="A17" s="4" t="s">
        <v>89</v>
      </c>
      <c r="B17" s="5" t="n">
        <v>-1955</v>
      </c>
      <c r="C17" s="5" t="n">
        <v>-27798</v>
      </c>
      <c r="D17" s="5" t="n">
        <v>6943</v>
      </c>
      <c r="E17" s="5" t="n">
        <v>-41094</v>
      </c>
    </row>
    <row r="18" spans="1:5">
      <c r="A18" s="4" t="s">
        <v>90</v>
      </c>
      <c r="B18" s="5" t="n">
        <v>45012</v>
      </c>
      <c r="C18" s="5" t="n">
        <v>-3887</v>
      </c>
      <c r="D18" s="5" t="n">
        <v>43965</v>
      </c>
      <c r="E18" s="5" t="n">
        <v>-9460</v>
      </c>
    </row>
    <row r="19" spans="1:5">
      <c r="A19" s="4" t="s">
        <v>91</v>
      </c>
      <c r="B19" s="7" t="n">
        <v>-46967</v>
      </c>
      <c r="C19" s="7" t="n">
        <v>-23911</v>
      </c>
      <c r="D19" s="7" t="n">
        <v>-37022</v>
      </c>
      <c r="E19" s="7" t="n">
        <v>-31634</v>
      </c>
    </row>
    <row r="20" spans="1:5">
      <c r="A20" s="3" t="s">
        <v>92</v>
      </c>
    </row>
    <row r="21" spans="1:5">
      <c r="A21" s="4" t="s">
        <v>93</v>
      </c>
      <c r="B21" s="8" t="n">
        <v>-1.42</v>
      </c>
      <c r="C21" s="8" t="n">
        <v>-0.73</v>
      </c>
      <c r="D21" s="8" t="n">
        <v>-1.12</v>
      </c>
      <c r="E21" s="8" t="n">
        <v>-0.96</v>
      </c>
    </row>
    <row r="22" spans="1:5">
      <c r="A22" s="4" t="s">
        <v>94</v>
      </c>
      <c r="B22" s="8" t="n">
        <v>-1.42</v>
      </c>
      <c r="C22" s="8" t="n">
        <v>-0.73</v>
      </c>
      <c r="D22" s="8" t="n">
        <v>-1.12</v>
      </c>
      <c r="E22" s="8" t="n">
        <v>-0.96</v>
      </c>
    </row>
    <row r="23" spans="1:5">
      <c r="A23" s="4" t="s">
        <v>95</v>
      </c>
      <c r="B23" s="5" t="n">
        <v>33105</v>
      </c>
      <c r="C23" s="5" t="n">
        <v>32725</v>
      </c>
      <c r="D23" s="5" t="n">
        <v>33060</v>
      </c>
      <c r="E23" s="5" t="n">
        <v>33006</v>
      </c>
    </row>
    <row r="24" spans="1:5">
      <c r="A24" s="4" t="s">
        <v>96</v>
      </c>
      <c r="B24" s="5" t="n">
        <v>33105</v>
      </c>
      <c r="C24" s="5" t="n">
        <v>32725</v>
      </c>
      <c r="D24" s="5" t="n">
        <v>33060</v>
      </c>
      <c r="E24" s="5" t="n">
        <v>33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2</v>
      </c>
      <c r="B1" s="2" t="s">
        <v>2</v>
      </c>
      <c r="C1" s="2" t="s">
        <v>25</v>
      </c>
    </row>
    <row r="2" spans="1:3">
      <c r="A2" s="3" t="s">
        <v>26</v>
      </c>
    </row>
    <row r="3" spans="1:3">
      <c r="A3" s="4" t="s">
        <v>263</v>
      </c>
      <c r="B3" s="7" t="n">
        <v>1747</v>
      </c>
      <c r="C3" s="7" t="n">
        <v>2557</v>
      </c>
    </row>
    <row r="4" spans="1:3">
      <c r="A4" s="3" t="s">
        <v>264</v>
      </c>
    </row>
    <row r="5" spans="1:3">
      <c r="A5" s="4" t="s">
        <v>265</v>
      </c>
      <c r="B5" s="5" t="n">
        <v>42</v>
      </c>
      <c r="C5" s="5" t="n">
        <v>249</v>
      </c>
    </row>
    <row r="6" spans="1:3">
      <c r="A6" s="4" t="s">
        <v>266</v>
      </c>
    </row>
    <row r="7" spans="1:3">
      <c r="A7" s="3" t="s">
        <v>26</v>
      </c>
    </row>
    <row r="8" spans="1:3">
      <c r="A8" s="4" t="s">
        <v>267</v>
      </c>
      <c r="B8" s="5" t="n">
        <v>1747</v>
      </c>
      <c r="C8" s="5" t="n">
        <v>2557</v>
      </c>
    </row>
    <row r="9" spans="1:3">
      <c r="A9" s="3" t="s">
        <v>264</v>
      </c>
    </row>
    <row r="10" spans="1:3">
      <c r="A10" s="4" t="s">
        <v>268</v>
      </c>
      <c r="B10" s="5" t="n">
        <v>42</v>
      </c>
      <c r="C10" s="5" t="n">
        <v>249</v>
      </c>
    </row>
    <row r="11" spans="1:3">
      <c r="A11" s="4" t="s">
        <v>269</v>
      </c>
    </row>
    <row r="12" spans="1:3">
      <c r="A12" s="3" t="s">
        <v>26</v>
      </c>
    </row>
    <row r="13" spans="1:3">
      <c r="A13" s="4" t="s">
        <v>263</v>
      </c>
      <c r="B13" s="5" t="n">
        <v>44</v>
      </c>
      <c r="C13" s="5" t="n">
        <v>244</v>
      </c>
    </row>
    <row r="14" spans="1:3">
      <c r="A14" s="3" t="s">
        <v>264</v>
      </c>
    </row>
    <row r="15" spans="1:3">
      <c r="A15" s="4" t="s">
        <v>265</v>
      </c>
      <c r="B15" s="5" t="n">
        <v>42</v>
      </c>
      <c r="C15" s="5" t="n">
        <v>249</v>
      </c>
    </row>
    <row r="16" spans="1:3">
      <c r="A16" s="4" t="s">
        <v>270</v>
      </c>
    </row>
    <row r="17" spans="1:3">
      <c r="A17" s="3" t="s">
        <v>26</v>
      </c>
    </row>
    <row r="18" spans="1:3">
      <c r="A18" s="4" t="s">
        <v>263</v>
      </c>
      <c r="B18" s="5" t="n">
        <v>1703</v>
      </c>
      <c r="C18" s="5" t="n">
        <v>2313</v>
      </c>
    </row>
    <row r="19" spans="1:3">
      <c r="A19" s="4" t="s">
        <v>271</v>
      </c>
    </row>
    <row r="20" spans="1:3">
      <c r="A20" s="3" t="s">
        <v>26</v>
      </c>
    </row>
    <row r="21" spans="1:3">
      <c r="A21" s="4" t="s">
        <v>267</v>
      </c>
      <c r="B21" s="5" t="n">
        <v>1747</v>
      </c>
      <c r="C21" s="5" t="n">
        <v>2557</v>
      </c>
    </row>
    <row r="22" spans="1:3">
      <c r="A22" s="3" t="s">
        <v>264</v>
      </c>
    </row>
    <row r="23" spans="1:3">
      <c r="A23" s="4" t="s">
        <v>268</v>
      </c>
      <c r="B23" s="5" t="n">
        <v>42</v>
      </c>
      <c r="C23" s="5" t="n">
        <v>249</v>
      </c>
    </row>
    <row r="24" spans="1:3">
      <c r="A24" s="4" t="s">
        <v>272</v>
      </c>
    </row>
    <row r="25" spans="1:3">
      <c r="A25" s="3" t="s">
        <v>26</v>
      </c>
    </row>
    <row r="26" spans="1:3">
      <c r="A26" s="4" t="s">
        <v>263</v>
      </c>
      <c r="B26" s="5" t="n">
        <v>44</v>
      </c>
      <c r="C26" s="5" t="n">
        <v>244</v>
      </c>
    </row>
    <row r="27" spans="1:3">
      <c r="A27" s="3" t="s">
        <v>264</v>
      </c>
    </row>
    <row r="28" spans="1:3">
      <c r="A28" s="4" t="s">
        <v>265</v>
      </c>
      <c r="B28" s="5" t="n">
        <v>42</v>
      </c>
      <c r="C28" s="5" t="n">
        <v>249</v>
      </c>
    </row>
    <row r="29" spans="1:3">
      <c r="A29" s="4" t="s">
        <v>273</v>
      </c>
    </row>
    <row r="30" spans="1:3">
      <c r="A30" s="3" t="s">
        <v>26</v>
      </c>
    </row>
    <row r="31" spans="1:3">
      <c r="A31" s="4" t="s">
        <v>263</v>
      </c>
      <c r="B31" s="7" t="n">
        <v>1703</v>
      </c>
      <c r="C31" s="7" t="n">
        <v>2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4" t="s">
        <v>275</v>
      </c>
      <c r="B3" s="4" t="s">
        <v>276</v>
      </c>
      <c r="D3" s="4" t="s">
        <v>276</v>
      </c>
    </row>
    <row r="4" spans="1:5">
      <c r="A4" s="4" t="s">
        <v>277</v>
      </c>
      <c r="B4" s="7" t="n">
        <v>114531</v>
      </c>
      <c r="C4" s="7" t="n">
        <v>104185</v>
      </c>
      <c r="D4" s="7" t="n">
        <v>356947</v>
      </c>
      <c r="E4" s="7" t="n">
        <v>349463</v>
      </c>
    </row>
    <row r="5" spans="1:5">
      <c r="A5" s="4" t="s">
        <v>135</v>
      </c>
      <c r="D5" s="5" t="n">
        <v>325</v>
      </c>
    </row>
    <row r="6" spans="1:5">
      <c r="A6" s="4" t="s">
        <v>278</v>
      </c>
    </row>
    <row r="7" spans="1:5">
      <c r="A7" s="4" t="s">
        <v>279</v>
      </c>
      <c r="B7" s="5" t="n">
        <v>2000</v>
      </c>
      <c r="D7" s="5" t="n">
        <v>2000</v>
      </c>
    </row>
    <row r="8" spans="1:5">
      <c r="A8" s="4" t="s">
        <v>280</v>
      </c>
      <c r="B8" s="5" t="n">
        <v>800</v>
      </c>
    </row>
    <row r="9" spans="1:5">
      <c r="A9" s="4" t="s">
        <v>281</v>
      </c>
    </row>
    <row r="10" spans="1:5">
      <c r="A10" s="4" t="s">
        <v>277</v>
      </c>
      <c r="D10" s="5" t="n">
        <v>3800</v>
      </c>
    </row>
    <row r="11" spans="1:5">
      <c r="A11" s="4" t="s">
        <v>135</v>
      </c>
      <c r="B11" s="7" t="n">
        <v>300</v>
      </c>
      <c r="D11" s="7" t="n">
        <v>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282</v>
      </c>
      <c r="B1" s="2" t="s">
        <v>1</v>
      </c>
    </row>
    <row r="2" spans="1:2">
      <c r="B2" s="2" t="s">
        <v>283</v>
      </c>
    </row>
    <row r="3" spans="1:2">
      <c r="A3" s="3" t="s">
        <v>169</v>
      </c>
    </row>
    <row r="4" spans="1:2">
      <c r="A4" s="4" t="s">
        <v>284</v>
      </c>
      <c r="B4" s="7" t="n">
        <v>3157</v>
      </c>
    </row>
    <row r="5" spans="1:2">
      <c r="A5" s="4" t="s">
        <v>285</v>
      </c>
      <c r="B5" s="5" t="n">
        <v>216</v>
      </c>
    </row>
    <row r="6" spans="1:2">
      <c r="A6" s="4" t="s">
        <v>286</v>
      </c>
    </row>
    <row r="7" spans="1:2">
      <c r="A7" s="3" t="s">
        <v>169</v>
      </c>
    </row>
    <row r="8" spans="1:2">
      <c r="A8" s="4" t="s">
        <v>284</v>
      </c>
      <c r="B8" s="5" t="n">
        <v>3157</v>
      </c>
    </row>
    <row r="9" spans="1:2">
      <c r="A9" s="4" t="s">
        <v>287</v>
      </c>
      <c r="B9" s="5" t="n">
        <v>-2950</v>
      </c>
    </row>
    <row r="10" spans="1:2">
      <c r="A10" s="4" t="s">
        <v>288</v>
      </c>
      <c r="B10" s="5" t="n">
        <v>-18</v>
      </c>
    </row>
    <row r="11" spans="1:2">
      <c r="A11" s="4" t="s">
        <v>289</v>
      </c>
      <c r="B11" s="5" t="n">
        <v>27</v>
      </c>
    </row>
    <row r="12" spans="1:2">
      <c r="A12" s="4" t="s">
        <v>285</v>
      </c>
      <c r="B12" s="7" t="n">
        <v>2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30</v>
      </c>
      <c r="B3" s="7" t="n">
        <v>1747</v>
      </c>
      <c r="C3" s="7" t="n">
        <v>2557</v>
      </c>
    </row>
    <row r="4" spans="1:3">
      <c r="A4" s="4" t="s">
        <v>46</v>
      </c>
      <c r="B4" s="5" t="n">
        <v>42</v>
      </c>
      <c r="C4" s="5" t="n">
        <v>249</v>
      </c>
    </row>
    <row r="5" spans="1:3">
      <c r="A5" s="4" t="s">
        <v>292</v>
      </c>
    </row>
    <row r="6" spans="1:3">
      <c r="A6" s="3" t="s">
        <v>291</v>
      </c>
    </row>
    <row r="7" spans="1:3">
      <c r="A7" s="4" t="s">
        <v>30</v>
      </c>
      <c r="B7" s="5" t="n">
        <v>44</v>
      </c>
      <c r="C7" s="5" t="n">
        <v>244</v>
      </c>
    </row>
    <row r="8" spans="1:3">
      <c r="A8" s="4" t="s">
        <v>46</v>
      </c>
      <c r="B8" s="5" t="n">
        <v>42</v>
      </c>
      <c r="C8" s="5" t="n">
        <v>249</v>
      </c>
    </row>
    <row r="9" spans="1:3">
      <c r="A9" s="4" t="s">
        <v>293</v>
      </c>
    </row>
    <row r="10" spans="1:3">
      <c r="A10" s="3" t="s">
        <v>291</v>
      </c>
    </row>
    <row r="11" spans="1:3">
      <c r="A11" s="4" t="s">
        <v>30</v>
      </c>
      <c r="B11" s="7" t="n">
        <v>1703</v>
      </c>
      <c r="C11" s="7" t="n">
        <v>2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25</v>
      </c>
    </row>
    <row r="2" spans="1:3">
      <c r="A2" s="3" t="s">
        <v>176</v>
      </c>
    </row>
    <row r="3" spans="1:3">
      <c r="A3" s="4" t="s">
        <v>295</v>
      </c>
      <c r="B3" s="9" t="n">
        <v>7.9</v>
      </c>
      <c r="C3" s="9" t="n">
        <v>7.4</v>
      </c>
    </row>
    <row r="4" spans="1:3">
      <c r="A4" s="4" t="s">
        <v>296</v>
      </c>
      <c r="B4" s="9" t="n">
        <v>1.3</v>
      </c>
      <c r="C4" s="9"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7</v>
      </c>
      <c r="B1" s="2" t="s">
        <v>73</v>
      </c>
    </row>
    <row r="2" spans="1:4">
      <c r="B2" s="2" t="s">
        <v>2</v>
      </c>
      <c r="C2" s="2" t="s">
        <v>298</v>
      </c>
      <c r="D2" s="2" t="s">
        <v>25</v>
      </c>
    </row>
    <row r="3" spans="1:4">
      <c r="A3" s="3" t="s">
        <v>299</v>
      </c>
    </row>
    <row r="4" spans="1:4">
      <c r="A4" s="4" t="s">
        <v>300</v>
      </c>
      <c r="B4" s="7" t="n">
        <v>7940</v>
      </c>
      <c r="D4" s="7" t="n">
        <v>9715</v>
      </c>
    </row>
    <row r="5" spans="1:4">
      <c r="A5" s="4" t="s">
        <v>301</v>
      </c>
      <c r="B5" s="5" t="n">
        <v>30139</v>
      </c>
      <c r="D5" s="5" t="n">
        <v>19755</v>
      </c>
    </row>
    <row r="6" spans="1:4">
      <c r="A6" s="4" t="s">
        <v>118</v>
      </c>
      <c r="B6" s="5" t="n">
        <v>5851</v>
      </c>
      <c r="D6" s="5" t="n">
        <v>6824</v>
      </c>
    </row>
    <row r="7" spans="1:4">
      <c r="A7" s="4" t="s">
        <v>302</v>
      </c>
      <c r="B7" s="5" t="n">
        <v>6843</v>
      </c>
      <c r="D7" s="5" t="n">
        <v>7550</v>
      </c>
    </row>
    <row r="8" spans="1:4">
      <c r="A8" s="4" t="s">
        <v>303</v>
      </c>
      <c r="B8" s="5" t="n">
        <v>14643</v>
      </c>
      <c r="D8" s="5" t="n">
        <v>12660</v>
      </c>
    </row>
    <row r="9" spans="1:4">
      <c r="A9" s="4" t="s">
        <v>304</v>
      </c>
      <c r="B9" s="5" t="n">
        <v>1315</v>
      </c>
      <c r="D9" s="5" t="n">
        <v>1351</v>
      </c>
    </row>
    <row r="10" spans="1:4">
      <c r="A10" s="4" t="s">
        <v>305</v>
      </c>
      <c r="B10" s="5" t="n">
        <v>8622</v>
      </c>
      <c r="D10" s="5" t="n">
        <v>10347</v>
      </c>
    </row>
    <row r="11" spans="1:4">
      <c r="A11" s="4" t="s">
        <v>306</v>
      </c>
      <c r="B11" s="5" t="n">
        <v>1108</v>
      </c>
      <c r="D11" s="5" t="n">
        <v>1167</v>
      </c>
    </row>
    <row r="12" spans="1:4">
      <c r="A12" s="4" t="s">
        <v>78</v>
      </c>
      <c r="B12" s="5" t="n">
        <v>5998</v>
      </c>
      <c r="D12" s="5" t="n">
        <v>5259</v>
      </c>
    </row>
    <row r="13" spans="1:4">
      <c r="A13" s="4" t="s">
        <v>307</v>
      </c>
      <c r="B13" s="5" t="n">
        <v>82459</v>
      </c>
      <c r="D13" s="5" t="n">
        <v>74628</v>
      </c>
    </row>
    <row r="14" spans="1:4">
      <c r="A14" s="4" t="s">
        <v>308</v>
      </c>
      <c r="B14" s="5" t="n">
        <v>-69419</v>
      </c>
      <c r="D14" s="5" t="n">
        <v>-20979</v>
      </c>
    </row>
    <row r="15" spans="1:4">
      <c r="A15" s="4" t="s">
        <v>309</v>
      </c>
      <c r="B15" s="5" t="n">
        <v>13040</v>
      </c>
      <c r="D15" s="5" t="n">
        <v>53649</v>
      </c>
    </row>
    <row r="16" spans="1:4">
      <c r="A16" s="3" t="s">
        <v>310</v>
      </c>
    </row>
    <row r="17" spans="1:4">
      <c r="A17" s="4" t="s">
        <v>311</v>
      </c>
      <c r="B17" s="5" t="n">
        <v>-7693</v>
      </c>
      <c r="D17" s="5" t="n">
        <v>-12174</v>
      </c>
    </row>
    <row r="18" spans="1:4">
      <c r="A18" s="4" t="s">
        <v>312</v>
      </c>
      <c r="B18" s="5" t="n">
        <v>-2448</v>
      </c>
      <c r="D18" s="5" t="n">
        <v>-2332</v>
      </c>
    </row>
    <row r="19" spans="1:4">
      <c r="A19" s="4" t="s">
        <v>78</v>
      </c>
      <c r="B19" s="5" t="n">
        <v>-684</v>
      </c>
      <c r="D19" s="5" t="n">
        <v>-455</v>
      </c>
    </row>
    <row r="20" spans="1:4">
      <c r="A20" s="4" t="s">
        <v>313</v>
      </c>
      <c r="B20" s="5" t="n">
        <v>-10825</v>
      </c>
      <c r="D20" s="5" t="n">
        <v>-14961</v>
      </c>
    </row>
    <row r="21" spans="1:4">
      <c r="A21" s="4" t="s">
        <v>314</v>
      </c>
      <c r="B21" s="5" t="n">
        <v>2215</v>
      </c>
      <c r="C21" s="7" t="n">
        <v>42300</v>
      </c>
      <c r="D21" s="7" t="n">
        <v>38688</v>
      </c>
    </row>
    <row r="22" spans="1:4">
      <c r="A22" s="4" t="s">
        <v>315</v>
      </c>
      <c r="B22" s="5" t="n">
        <v>48100</v>
      </c>
    </row>
    <row r="23" spans="1:4">
      <c r="A23" s="4" t="s">
        <v>316</v>
      </c>
    </row>
    <row r="24" spans="1:4">
      <c r="A24" s="3" t="s">
        <v>310</v>
      </c>
    </row>
    <row r="25" spans="1:4">
      <c r="A25" s="4" t="s">
        <v>314</v>
      </c>
      <c r="B25" s="7" t="n">
        <v>4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17</v>
      </c>
      <c r="B1" s="2" t="s">
        <v>1</v>
      </c>
    </row>
    <row r="2" spans="1:2">
      <c r="B2" s="2" t="s">
        <v>283</v>
      </c>
    </row>
    <row r="3" spans="1:2">
      <c r="A3" s="3" t="s">
        <v>35</v>
      </c>
    </row>
    <row r="4" spans="1:2">
      <c r="A4" s="4" t="s">
        <v>284</v>
      </c>
      <c r="B4" s="7" t="n">
        <v>10102</v>
      </c>
    </row>
    <row r="5" spans="1:2">
      <c r="A5" s="4" t="s">
        <v>285</v>
      </c>
      <c r="B5" s="5" t="n">
        <v>10962</v>
      </c>
    </row>
    <row r="6" spans="1:2">
      <c r="A6" s="4" t="s">
        <v>318</v>
      </c>
    </row>
    <row r="7" spans="1:2">
      <c r="A7" s="3" t="s">
        <v>35</v>
      </c>
    </row>
    <row r="8" spans="1:2">
      <c r="A8" s="4" t="s">
        <v>284</v>
      </c>
      <c r="B8" s="5" t="n">
        <v>10102</v>
      </c>
    </row>
    <row r="9" spans="1:2">
      <c r="A9" s="4" t="s">
        <v>100</v>
      </c>
      <c r="B9" s="5" t="n">
        <v>860</v>
      </c>
    </row>
    <row r="10" spans="1:2">
      <c r="A10" s="4" t="s">
        <v>285</v>
      </c>
      <c r="B10" s="7" t="n">
        <v>109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4"/>
  </cols>
  <sheetData>
    <row r="1" spans="1:6">
      <c r="A1" s="1" t="s">
        <v>319</v>
      </c>
      <c r="B1" s="2" t="s">
        <v>73</v>
      </c>
      <c r="D1" s="2" t="s">
        <v>1</v>
      </c>
    </row>
    <row r="2" spans="1:6">
      <c r="B2" s="2" t="s">
        <v>2</v>
      </c>
      <c r="C2" s="2" t="s">
        <v>74</v>
      </c>
      <c r="D2" s="2" t="s">
        <v>2</v>
      </c>
      <c r="E2" s="2" t="s">
        <v>74</v>
      </c>
      <c r="F2" s="2" t="s">
        <v>25</v>
      </c>
    </row>
    <row r="3" spans="1:6">
      <c r="A3" s="3" t="s">
        <v>320</v>
      </c>
    </row>
    <row r="4" spans="1:6">
      <c r="A4" s="4" t="s">
        <v>321</v>
      </c>
      <c r="B4" s="7" t="n">
        <v>42422</v>
      </c>
      <c r="D4" s="7" t="n">
        <v>42422</v>
      </c>
      <c r="F4" s="7" t="n">
        <v>42430</v>
      </c>
    </row>
    <row r="5" spans="1:6">
      <c r="A5" s="4" t="s">
        <v>322</v>
      </c>
      <c r="B5" s="5" t="n">
        <v>28131</v>
      </c>
      <c r="D5" s="5" t="n">
        <v>28131</v>
      </c>
      <c r="F5" s="5" t="n">
        <v>27040</v>
      </c>
    </row>
    <row r="6" spans="1:6">
      <c r="A6" s="4" t="s">
        <v>323</v>
      </c>
      <c r="B6" s="5" t="n">
        <v>8900</v>
      </c>
      <c r="D6" s="5" t="n">
        <v>8900</v>
      </c>
    </row>
    <row r="7" spans="1:6">
      <c r="A7" s="4" t="s">
        <v>324</v>
      </c>
      <c r="B7" s="5" t="n">
        <v>300</v>
      </c>
      <c r="C7" s="7" t="n">
        <v>300</v>
      </c>
      <c r="D7" s="5" t="n">
        <v>977</v>
      </c>
      <c r="E7" s="7" t="n">
        <v>1500</v>
      </c>
    </row>
    <row r="8" spans="1:6">
      <c r="A8" s="4" t="s">
        <v>325</v>
      </c>
    </row>
    <row r="9" spans="1:6">
      <c r="A9" s="3" t="s">
        <v>320</v>
      </c>
    </row>
    <row r="10" spans="1:6">
      <c r="A10" s="4" t="s">
        <v>321</v>
      </c>
      <c r="B10" s="5" t="n">
        <v>8528</v>
      </c>
      <c r="D10" s="5" t="n">
        <v>8528</v>
      </c>
      <c r="F10" s="5" t="n">
        <v>8518</v>
      </c>
    </row>
    <row r="11" spans="1:6">
      <c r="A11" s="4" t="s">
        <v>326</v>
      </c>
    </row>
    <row r="12" spans="1:6">
      <c r="A12" s="3" t="s">
        <v>320</v>
      </c>
    </row>
    <row r="13" spans="1:6">
      <c r="A13" s="4" t="s">
        <v>321</v>
      </c>
      <c r="B13" s="5" t="n">
        <v>339</v>
      </c>
      <c r="D13" s="5" t="n">
        <v>339</v>
      </c>
      <c r="F13" s="5" t="n">
        <v>339</v>
      </c>
    </row>
    <row r="14" spans="1:6">
      <c r="A14" s="4" t="s">
        <v>78</v>
      </c>
    </row>
    <row r="15" spans="1:6">
      <c r="A15" s="3" t="s">
        <v>320</v>
      </c>
    </row>
    <row r="16" spans="1:6">
      <c r="A16" s="4" t="s">
        <v>321</v>
      </c>
      <c r="B16" s="5" t="n">
        <v>50</v>
      </c>
      <c r="D16" s="5" t="n">
        <v>50</v>
      </c>
      <c r="F16" s="5" t="n">
        <v>50</v>
      </c>
    </row>
    <row r="17" spans="1:6">
      <c r="A17" s="4" t="s">
        <v>327</v>
      </c>
    </row>
    <row r="18" spans="1:6">
      <c r="A18" s="3" t="s">
        <v>320</v>
      </c>
    </row>
    <row r="19" spans="1:6">
      <c r="A19" s="4" t="s">
        <v>323</v>
      </c>
      <c r="B19" s="5" t="n">
        <v>8400</v>
      </c>
      <c r="D19" s="5" t="n">
        <v>8400</v>
      </c>
    </row>
    <row r="20" spans="1:6">
      <c r="A20" s="4" t="s">
        <v>328</v>
      </c>
    </row>
    <row r="21" spans="1:6">
      <c r="A21" s="3" t="s">
        <v>320</v>
      </c>
    </row>
    <row r="22" spans="1:6">
      <c r="A22" s="4" t="s">
        <v>321</v>
      </c>
      <c r="B22" s="5" t="n">
        <v>10199</v>
      </c>
      <c r="D22" s="5" t="n">
        <v>10199</v>
      </c>
      <c r="F22" s="5" t="n">
        <v>10358</v>
      </c>
    </row>
    <row r="23" spans="1:6">
      <c r="A23" s="4" t="s">
        <v>322</v>
      </c>
      <c r="B23" s="5" t="n">
        <v>6072</v>
      </c>
      <c r="D23" s="7" t="n">
        <v>6072</v>
      </c>
      <c r="F23" s="5" t="n">
        <v>5584</v>
      </c>
    </row>
    <row r="24" spans="1:6">
      <c r="A24" s="4" t="s">
        <v>329</v>
      </c>
      <c r="D24" s="4" t="s">
        <v>330</v>
      </c>
    </row>
    <row r="25" spans="1:6">
      <c r="A25" s="4" t="s">
        <v>331</v>
      </c>
    </row>
    <row r="26" spans="1:6">
      <c r="A26" s="3" t="s">
        <v>320</v>
      </c>
    </row>
    <row r="27" spans="1:6">
      <c r="A27" s="4" t="s">
        <v>321</v>
      </c>
      <c r="B27" s="5" t="n">
        <v>23306</v>
      </c>
      <c r="D27" s="7" t="n">
        <v>23306</v>
      </c>
      <c r="F27" s="5" t="n">
        <v>23165</v>
      </c>
    </row>
    <row r="28" spans="1:6">
      <c r="A28" s="4" t="s">
        <v>322</v>
      </c>
      <c r="B28" s="7" t="n">
        <v>22059</v>
      </c>
      <c r="D28" s="7" t="n">
        <v>22059</v>
      </c>
      <c r="F28" s="7" t="n">
        <v>21456</v>
      </c>
    </row>
    <row r="29" spans="1:6">
      <c r="A29" s="4" t="s">
        <v>329</v>
      </c>
      <c r="D29" s="4" t="s">
        <v>3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3</v>
      </c>
      <c r="D1" s="2" t="s">
        <v>1</v>
      </c>
    </row>
    <row r="2" spans="1:5">
      <c r="B2" s="2" t="s">
        <v>2</v>
      </c>
      <c r="C2" s="2" t="s">
        <v>74</v>
      </c>
      <c r="D2" s="2" t="s">
        <v>2</v>
      </c>
      <c r="E2" s="2" t="s">
        <v>74</v>
      </c>
    </row>
    <row r="3" spans="1:5">
      <c r="A3" s="3" t="s">
        <v>178</v>
      </c>
    </row>
    <row r="4" spans="1:5">
      <c r="A4" s="4" t="s">
        <v>334</v>
      </c>
      <c r="D4" s="7" t="n">
        <v>15390</v>
      </c>
    </row>
    <row r="5" spans="1:5">
      <c r="A5" s="4" t="s">
        <v>335</v>
      </c>
      <c r="B5" s="7" t="n">
        <v>-300</v>
      </c>
      <c r="C5" s="7" t="n">
        <v>-300</v>
      </c>
      <c r="D5" s="5" t="n">
        <v>-977</v>
      </c>
      <c r="E5" s="7" t="n">
        <v>-1500</v>
      </c>
    </row>
    <row r="6" spans="1:5">
      <c r="A6" s="4" t="s">
        <v>336</v>
      </c>
      <c r="D6" s="5" t="n">
        <v>-325</v>
      </c>
    </row>
    <row r="7" spans="1:5">
      <c r="A7" s="4" t="s">
        <v>100</v>
      </c>
      <c r="D7" s="5" t="n">
        <v>203</v>
      </c>
    </row>
    <row r="8" spans="1:5">
      <c r="A8" s="4" t="s">
        <v>337</v>
      </c>
      <c r="B8" s="7" t="n">
        <v>14291</v>
      </c>
      <c r="D8" s="7" t="n">
        <v>142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1</v>
      </c>
    </row>
    <row r="3" spans="1:3">
      <c r="A3" s="4" t="s">
        <v>339</v>
      </c>
      <c r="B3" s="7" t="n">
        <v>177925</v>
      </c>
      <c r="C3" s="7" t="n">
        <v>147116</v>
      </c>
    </row>
    <row r="4" spans="1:3">
      <c r="A4" s="4" t="s">
        <v>340</v>
      </c>
      <c r="B4" s="5" t="n">
        <v>12060</v>
      </c>
      <c r="C4" s="5" t="n">
        <v>5117</v>
      </c>
    </row>
    <row r="5" spans="1:3">
      <c r="A5" s="4" t="s">
        <v>341</v>
      </c>
      <c r="B5" s="5" t="n">
        <v>18458</v>
      </c>
      <c r="C5" s="5" t="n">
        <v>374</v>
      </c>
    </row>
    <row r="6" spans="1:3">
      <c r="A6" s="4" t="s">
        <v>342</v>
      </c>
      <c r="B6" s="5" t="n">
        <v>-845</v>
      </c>
      <c r="C6" s="5" t="n">
        <v>-313</v>
      </c>
    </row>
    <row r="7" spans="1:3">
      <c r="A7" s="4" t="s">
        <v>109</v>
      </c>
      <c r="B7" s="5" t="n">
        <v>207598</v>
      </c>
      <c r="C7" s="5" t="n">
        <v>152294</v>
      </c>
    </row>
    <row r="8" spans="1:3">
      <c r="A8" s="3" t="s">
        <v>44</v>
      </c>
    </row>
    <row r="9" spans="1:3">
      <c r="A9" s="4" t="s">
        <v>339</v>
      </c>
      <c r="B9" s="5" t="n">
        <v>78059</v>
      </c>
      <c r="C9" s="5" t="n">
        <v>56894</v>
      </c>
    </row>
    <row r="10" spans="1:3">
      <c r="A10" s="4" t="s">
        <v>340</v>
      </c>
      <c r="B10" s="5" t="n">
        <v>7542</v>
      </c>
      <c r="C10" s="5" t="n">
        <v>8096</v>
      </c>
    </row>
    <row r="11" spans="1:3">
      <c r="A11" s="4" t="s">
        <v>343</v>
      </c>
      <c r="B11" s="5" t="n">
        <v>21027</v>
      </c>
      <c r="C11" s="5" t="n">
        <v>35198</v>
      </c>
    </row>
    <row r="12" spans="1:3">
      <c r="A12" s="4" t="s">
        <v>109</v>
      </c>
      <c r="B12" s="7" t="n">
        <v>106628</v>
      </c>
      <c r="C12" s="7" t="n">
        <v>100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1</v>
      </c>
      <c r="B4" s="7" t="n">
        <v>-46967</v>
      </c>
      <c r="C4" s="7" t="n">
        <v>-23911</v>
      </c>
      <c r="D4" s="7" t="n">
        <v>-37022</v>
      </c>
      <c r="E4" s="7" t="n">
        <v>-31634</v>
      </c>
    </row>
    <row r="5" spans="1:5">
      <c r="A5" s="3" t="s">
        <v>99</v>
      </c>
    </row>
    <row r="6" spans="1:5">
      <c r="A6" s="4" t="s">
        <v>100</v>
      </c>
      <c r="B6" s="5" t="n">
        <v>5437</v>
      </c>
      <c r="C6" s="5" t="n">
        <v>-3751</v>
      </c>
      <c r="D6" s="5" t="n">
        <v>12193</v>
      </c>
      <c r="E6" s="5" t="n">
        <v>-8530</v>
      </c>
    </row>
    <row r="7" spans="1:5">
      <c r="A7" s="4" t="s">
        <v>101</v>
      </c>
      <c r="B7" s="5" t="n">
        <v>5437</v>
      </c>
      <c r="C7" s="5" t="n">
        <v>-3751</v>
      </c>
      <c r="D7" s="5" t="n">
        <v>12193</v>
      </c>
      <c r="E7" s="5" t="n">
        <v>-8530</v>
      </c>
    </row>
    <row r="8" spans="1:5">
      <c r="A8" s="4" t="s">
        <v>102</v>
      </c>
      <c r="B8" s="7" t="n">
        <v>-41530</v>
      </c>
      <c r="C8" s="7" t="n">
        <v>-27662</v>
      </c>
      <c r="D8" s="7" t="n">
        <v>-24829</v>
      </c>
      <c r="E8" s="7" t="n">
        <v>-40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25</v>
      </c>
    </row>
    <row r="2" spans="1:3">
      <c r="A2" s="3" t="s">
        <v>32</v>
      </c>
    </row>
    <row r="3" spans="1:3">
      <c r="A3" s="4" t="s">
        <v>345</v>
      </c>
      <c r="B3" s="7" t="n">
        <v>94289</v>
      </c>
      <c r="C3" s="7" t="n">
        <v>55006</v>
      </c>
    </row>
    <row r="4" spans="1:3">
      <c r="A4" s="4" t="s">
        <v>342</v>
      </c>
      <c r="B4" s="5" t="n">
        <v>-464</v>
      </c>
      <c r="C4" s="5" t="n">
        <v>-520</v>
      </c>
    </row>
    <row r="5" spans="1:3">
      <c r="A5" s="4" t="s">
        <v>109</v>
      </c>
      <c r="B5" s="5" t="n">
        <v>93825</v>
      </c>
      <c r="C5" s="5" t="n">
        <v>54486</v>
      </c>
    </row>
    <row r="6" spans="1:3">
      <c r="A6" s="3" t="s">
        <v>45</v>
      </c>
    </row>
    <row r="7" spans="1:3">
      <c r="A7" s="4" t="s">
        <v>345</v>
      </c>
      <c r="B7" s="5" t="n">
        <v>44125</v>
      </c>
      <c r="C7" s="5" t="n">
        <v>12272</v>
      </c>
    </row>
    <row r="8" spans="1:3">
      <c r="A8" s="4" t="s">
        <v>109</v>
      </c>
      <c r="B8" s="7" t="n">
        <v>44125</v>
      </c>
      <c r="C8" s="7" t="n">
        <v>122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73</v>
      </c>
      <c r="C1" s="2" t="s">
        <v>1</v>
      </c>
    </row>
    <row r="2" spans="1:3">
      <c r="B2" s="2" t="s">
        <v>74</v>
      </c>
      <c r="C2" s="2" t="s">
        <v>74</v>
      </c>
    </row>
    <row r="3" spans="1:3">
      <c r="A3" s="3" t="s">
        <v>347</v>
      </c>
    </row>
    <row r="4" spans="1:3">
      <c r="A4" s="4" t="s">
        <v>348</v>
      </c>
      <c r="B4" s="7" t="n">
        <v>3</v>
      </c>
      <c r="C4" s="7" t="n">
        <v>1961</v>
      </c>
    </row>
    <row r="5" spans="1:3">
      <c r="A5" s="4" t="s">
        <v>349</v>
      </c>
      <c r="B5" s="7" t="n">
        <v>-3</v>
      </c>
      <c r="C5" s="5" t="n">
        <v>-1132</v>
      </c>
    </row>
    <row r="6" spans="1:3">
      <c r="A6" s="4" t="s">
        <v>350</v>
      </c>
      <c r="C6" s="7" t="n">
        <v>8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18458</v>
      </c>
      <c r="C3" s="7" t="n">
        <v>374</v>
      </c>
    </row>
    <row r="4" spans="1:3">
      <c r="A4" s="4" t="s">
        <v>354</v>
      </c>
      <c r="B4" s="5" t="n">
        <v>18458</v>
      </c>
      <c r="C4" s="5" t="n">
        <v>374</v>
      </c>
    </row>
    <row r="5" spans="1:3">
      <c r="A5" s="4" t="s">
        <v>355</v>
      </c>
      <c r="B5" s="5" t="n">
        <v>18458</v>
      </c>
      <c r="C5" s="5" t="n">
        <v>374</v>
      </c>
    </row>
    <row r="6" spans="1:3">
      <c r="A6" s="3" t="s">
        <v>356</v>
      </c>
    </row>
    <row r="7" spans="1:3">
      <c r="A7" s="4" t="s">
        <v>357</v>
      </c>
      <c r="B7" s="5" t="n">
        <v>-21027</v>
      </c>
      <c r="C7" s="5" t="n">
        <v>-35198</v>
      </c>
    </row>
    <row r="8" spans="1:3">
      <c r="A8" s="4" t="s">
        <v>354</v>
      </c>
      <c r="B8" s="5" t="n">
        <v>-21027</v>
      </c>
      <c r="C8" s="5" t="n">
        <v>-35198</v>
      </c>
    </row>
    <row r="9" spans="1:3">
      <c r="A9" s="4" t="s">
        <v>355</v>
      </c>
      <c r="B9" s="5" t="n">
        <v>-20862</v>
      </c>
      <c r="C9" s="5" t="n">
        <v>-34245</v>
      </c>
    </row>
    <row r="10" spans="1:3">
      <c r="A10" s="4" t="s">
        <v>358</v>
      </c>
      <c r="B10" s="7" t="n">
        <v>-165</v>
      </c>
      <c r="C10" s="7" t="n">
        <v>-9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25</v>
      </c>
    </row>
    <row r="2" spans="1:3">
      <c r="A2" s="3" t="s">
        <v>182</v>
      </c>
    </row>
    <row r="3" spans="1:3">
      <c r="A3" s="4" t="s">
        <v>360</v>
      </c>
      <c r="B3" s="7" t="n">
        <v>54627000</v>
      </c>
      <c r="C3" s="7" t="n">
        <v>45826000</v>
      </c>
    </row>
    <row r="4" spans="1:3">
      <c r="A4" s="4" t="s">
        <v>361</v>
      </c>
      <c r="B4" s="5" t="n">
        <v>29993000</v>
      </c>
      <c r="C4" s="5" t="n">
        <v>34526000</v>
      </c>
    </row>
    <row r="5" spans="1:3">
      <c r="A5" s="4" t="s">
        <v>362</v>
      </c>
      <c r="B5" s="5" t="n">
        <v>0</v>
      </c>
      <c r="C5" s="5" t="n">
        <v>24450000</v>
      </c>
    </row>
    <row r="6" spans="1:3">
      <c r="A6" s="4" t="s">
        <v>363</v>
      </c>
      <c r="B6" s="5" t="n">
        <v>19037000</v>
      </c>
      <c r="C6" s="5" t="n">
        <v>19061000</v>
      </c>
    </row>
    <row r="7" spans="1:3">
      <c r="A7" s="4" t="s">
        <v>364</v>
      </c>
      <c r="B7" s="5" t="n">
        <v>19454000</v>
      </c>
      <c r="C7" s="5" t="n">
        <v>14474000</v>
      </c>
    </row>
    <row r="8" spans="1:3">
      <c r="A8" s="4" t="s">
        <v>365</v>
      </c>
      <c r="B8" s="5" t="n">
        <v>6779000</v>
      </c>
      <c r="C8" s="5" t="n">
        <v>7643000</v>
      </c>
    </row>
    <row r="9" spans="1:3">
      <c r="A9" s="4" t="s">
        <v>366</v>
      </c>
      <c r="B9" s="5" t="n">
        <v>2724000</v>
      </c>
      <c r="C9" s="5" t="n">
        <v>3262000</v>
      </c>
    </row>
    <row r="10" spans="1:3">
      <c r="A10" s="4" t="s">
        <v>367</v>
      </c>
      <c r="B10" s="5" t="n">
        <v>216000</v>
      </c>
      <c r="C10" s="5" t="n">
        <v>3157000</v>
      </c>
    </row>
    <row r="11" spans="1:3">
      <c r="A11" s="4" t="s">
        <v>368</v>
      </c>
      <c r="B11" s="5" t="n">
        <v>2889000</v>
      </c>
      <c r="C11" s="5" t="n">
        <v>3230000</v>
      </c>
    </row>
    <row r="12" spans="1:3">
      <c r="A12" s="4" t="s">
        <v>78</v>
      </c>
      <c r="B12" s="5" t="n">
        <v>23212000</v>
      </c>
      <c r="C12" s="5" t="n">
        <v>18714000</v>
      </c>
    </row>
    <row r="13" spans="1:3">
      <c r="A13" s="4" t="s">
        <v>109</v>
      </c>
      <c r="B13" s="7" t="n">
        <v>158931000</v>
      </c>
      <c r="C13" s="7" t="n">
        <v>17434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83</v>
      </c>
    </row>
    <row r="2" spans="1:2">
      <c r="A2" s="3" t="s">
        <v>184</v>
      </c>
    </row>
    <row r="3" spans="1:2">
      <c r="A3" s="4" t="s">
        <v>370</v>
      </c>
      <c r="B3" s="7" t="n">
        <v>102</v>
      </c>
    </row>
    <row r="4" spans="1:2">
      <c r="A4" s="4" t="s">
        <v>371</v>
      </c>
      <c r="B4" s="4" t="s">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73</v>
      </c>
      <c r="B1" s="2" t="s">
        <v>374</v>
      </c>
      <c r="C1" s="2" t="s">
        <v>375</v>
      </c>
      <c r="D1" s="2" t="s">
        <v>2</v>
      </c>
      <c r="E1" s="2" t="s">
        <v>25</v>
      </c>
    </row>
    <row r="2" spans="1:5">
      <c r="A2" s="3" t="s">
        <v>376</v>
      </c>
    </row>
    <row r="3" spans="1:5">
      <c r="A3" s="4" t="s">
        <v>377</v>
      </c>
      <c r="D3" s="7" t="n">
        <v>2404000</v>
      </c>
      <c r="E3" s="7" t="n">
        <v>3098000</v>
      </c>
    </row>
    <row r="4" spans="1:5">
      <c r="A4" s="4" t="s">
        <v>378</v>
      </c>
      <c r="E4" s="5" t="n">
        <v>3269000</v>
      </c>
    </row>
    <row r="5" spans="1:5">
      <c r="A5" s="4" t="s">
        <v>109</v>
      </c>
      <c r="D5" s="5" t="n">
        <v>2404000</v>
      </c>
      <c r="E5" s="7" t="n">
        <v>6367000</v>
      </c>
    </row>
    <row r="6" spans="1:5">
      <c r="A6" s="4" t="s">
        <v>379</v>
      </c>
    </row>
    <row r="7" spans="1:5">
      <c r="A7" s="3" t="s">
        <v>380</v>
      </c>
    </row>
    <row r="8" spans="1:5">
      <c r="A8" s="4" t="s">
        <v>381</v>
      </c>
      <c r="C8" s="7" t="n">
        <v>150000000</v>
      </c>
    </row>
    <row r="9" spans="1:5">
      <c r="A9" s="4" t="s">
        <v>382</v>
      </c>
      <c r="C9" s="4" t="s">
        <v>383</v>
      </c>
    </row>
    <row r="10" spans="1:5">
      <c r="A10" s="4" t="s">
        <v>384</v>
      </c>
    </row>
    <row r="11" spans="1:5">
      <c r="A11" s="3" t="s">
        <v>380</v>
      </c>
    </row>
    <row r="12" spans="1:5">
      <c r="A12" s="4" t="s">
        <v>381</v>
      </c>
      <c r="B12" s="7" t="n">
        <v>150000000</v>
      </c>
    </row>
    <row r="13" spans="1:5">
      <c r="A13" s="4" t="s">
        <v>382</v>
      </c>
      <c r="B13" s="4" t="s">
        <v>383</v>
      </c>
    </row>
    <row r="14" spans="1:5">
      <c r="A14" s="4" t="s">
        <v>385</v>
      </c>
      <c r="D1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32"/>
    <col customWidth="1" max="3" min="3" width="21"/>
    <col customWidth="1" max="4" min="4" width="21"/>
    <col customWidth="1" max="5" min="5" width="21"/>
  </cols>
  <sheetData>
    <row r="1" spans="1:5">
      <c r="A1" s="1" t="s">
        <v>386</v>
      </c>
      <c r="B1" s="2" t="s">
        <v>387</v>
      </c>
      <c r="C1" s="2" t="s">
        <v>388</v>
      </c>
      <c r="D1" s="2" t="s">
        <v>283</v>
      </c>
      <c r="E1" s="2" t="s">
        <v>255</v>
      </c>
    </row>
    <row r="2" spans="1:5">
      <c r="A2" s="3" t="s">
        <v>389</v>
      </c>
    </row>
    <row r="3" spans="1:5">
      <c r="A3" s="4" t="s">
        <v>377</v>
      </c>
      <c r="D3" s="7" t="n">
        <v>2404000</v>
      </c>
      <c r="E3" s="7" t="n">
        <v>3098000</v>
      </c>
    </row>
    <row r="4" spans="1:5">
      <c r="A4" s="4" t="s">
        <v>378</v>
      </c>
      <c r="E4" s="5" t="n">
        <v>3269000</v>
      </c>
    </row>
    <row r="5" spans="1:5">
      <c r="A5" s="3" t="s">
        <v>390</v>
      </c>
    </row>
    <row r="6" spans="1:5">
      <c r="A6" s="4" t="s">
        <v>378</v>
      </c>
      <c r="E6" s="5" t="n">
        <v>3269000</v>
      </c>
    </row>
    <row r="7" spans="1:5">
      <c r="A7" s="4" t="s">
        <v>391</v>
      </c>
    </row>
    <row r="8" spans="1:5">
      <c r="A8" s="3" t="s">
        <v>389</v>
      </c>
    </row>
    <row r="9" spans="1:5">
      <c r="A9" s="4" t="s">
        <v>378</v>
      </c>
      <c r="C9" s="7" t="n">
        <v>21200000</v>
      </c>
      <c r="E9" s="5" t="n">
        <v>3300000</v>
      </c>
    </row>
    <row r="10" spans="1:5">
      <c r="A10" s="3" t="s">
        <v>390</v>
      </c>
    </row>
    <row r="11" spans="1:5">
      <c r="A11" s="4" t="s">
        <v>392</v>
      </c>
      <c r="C11" s="5" t="n">
        <v>25000000</v>
      </c>
    </row>
    <row r="12" spans="1:5">
      <c r="A12" s="4" t="s">
        <v>378</v>
      </c>
      <c r="C12" s="7" t="n">
        <v>21200000</v>
      </c>
      <c r="E12" s="5" t="n">
        <v>3300000</v>
      </c>
    </row>
    <row r="13" spans="1:5">
      <c r="A13" s="4" t="s">
        <v>393</v>
      </c>
      <c r="C13" s="4" t="s">
        <v>394</v>
      </c>
    </row>
    <row r="14" spans="1:5">
      <c r="A14" s="4" t="s">
        <v>395</v>
      </c>
      <c r="C14" s="4" t="s">
        <v>396</v>
      </c>
    </row>
    <row r="15" spans="1:5">
      <c r="A15" s="4" t="s">
        <v>397</v>
      </c>
      <c r="C15" s="7" t="n">
        <v>1</v>
      </c>
    </row>
    <row r="16" spans="1:5">
      <c r="A16" s="4" t="s">
        <v>398</v>
      </c>
    </row>
    <row r="17" spans="1:5">
      <c r="A17" s="3" t="s">
        <v>389</v>
      </c>
    </row>
    <row r="18" spans="1:5">
      <c r="A18" s="4" t="s">
        <v>49</v>
      </c>
      <c r="B18" s="7" t="n">
        <v>3600000</v>
      </c>
    </row>
    <row r="19" spans="1:5">
      <c r="A19" s="4" t="s">
        <v>399</v>
      </c>
      <c r="B19" s="4" t="s">
        <v>400</v>
      </c>
    </row>
    <row r="20" spans="1:5">
      <c r="A20" s="4" t="s">
        <v>377</v>
      </c>
      <c r="D20" s="7" t="n">
        <v>2400000</v>
      </c>
      <c r="E20" s="7" t="n">
        <v>3100000</v>
      </c>
    </row>
    <row r="21" spans="1:5">
      <c r="A21" s="3" t="s">
        <v>390</v>
      </c>
    </row>
    <row r="22" spans="1:5">
      <c r="A22" s="4" t="s">
        <v>401</v>
      </c>
      <c r="B22" s="5" t="n">
        <v>20</v>
      </c>
    </row>
    <row r="23" spans="1:5">
      <c r="A23" s="4" t="s">
        <v>402</v>
      </c>
      <c r="B23" s="7" t="n">
        <v>195000</v>
      </c>
    </row>
    <row r="24" spans="1:5">
      <c r="A24" s="4" t="s">
        <v>403</v>
      </c>
      <c r="B24" s="4" t="s">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3</v>
      </c>
      <c r="D1" s="2" t="s">
        <v>1</v>
      </c>
    </row>
    <row r="2" spans="1:5">
      <c r="B2" s="2" t="s">
        <v>2</v>
      </c>
      <c r="C2" s="2" t="s">
        <v>74</v>
      </c>
      <c r="D2" s="2" t="s">
        <v>2</v>
      </c>
      <c r="E2" s="2" t="s">
        <v>74</v>
      </c>
    </row>
    <row r="3" spans="1:5">
      <c r="A3" s="3" t="s">
        <v>186</v>
      </c>
    </row>
    <row r="4" spans="1:5">
      <c r="A4" s="4" t="s">
        <v>406</v>
      </c>
      <c r="B4" s="7" t="n">
        <v>-46967</v>
      </c>
      <c r="C4" s="7" t="n">
        <v>-23911</v>
      </c>
      <c r="D4" s="7" t="n">
        <v>-37022</v>
      </c>
      <c r="E4" s="7" t="n">
        <v>-31634</v>
      </c>
    </row>
    <row r="5" spans="1:5">
      <c r="A5" s="3" t="s">
        <v>407</v>
      </c>
    </row>
    <row r="6" spans="1:5">
      <c r="A6" s="4" t="s">
        <v>408</v>
      </c>
      <c r="B6" s="5" t="n">
        <v>33105</v>
      </c>
      <c r="C6" s="5" t="n">
        <v>32725</v>
      </c>
      <c r="D6" s="5" t="n">
        <v>33060</v>
      </c>
      <c r="E6" s="5" t="n">
        <v>33006</v>
      </c>
    </row>
    <row r="7" spans="1:5">
      <c r="A7" s="4" t="s">
        <v>409</v>
      </c>
      <c r="B7" s="5" t="n">
        <v>33105</v>
      </c>
      <c r="C7" s="5" t="n">
        <v>32725</v>
      </c>
      <c r="D7" s="5" t="n">
        <v>33060</v>
      </c>
      <c r="E7" s="5" t="n">
        <v>33006</v>
      </c>
    </row>
    <row r="8" spans="1:5">
      <c r="A8" s="3" t="s">
        <v>92</v>
      </c>
    </row>
    <row r="9" spans="1:5">
      <c r="A9" s="4" t="s">
        <v>93</v>
      </c>
      <c r="B9" s="8" t="n">
        <v>-1.42</v>
      </c>
      <c r="C9" s="8" t="n">
        <v>-0.73</v>
      </c>
      <c r="D9" s="8" t="n">
        <v>-1.12</v>
      </c>
      <c r="E9" s="8" t="n">
        <v>-0.96</v>
      </c>
    </row>
    <row r="10" spans="1:5">
      <c r="A10" s="4" t="s">
        <v>94</v>
      </c>
      <c r="B10" s="8" t="n">
        <v>-1.42</v>
      </c>
      <c r="C10" s="8" t="n">
        <v>-0.73</v>
      </c>
      <c r="D10" s="8" t="n">
        <v>-1.12</v>
      </c>
      <c r="E10" s="8" t="n">
        <v>-0.96</v>
      </c>
    </row>
    <row r="11" spans="1:5">
      <c r="A11" s="3" t="s">
        <v>410</v>
      </c>
    </row>
    <row r="12" spans="1:5">
      <c r="A12" s="4" t="s">
        <v>411</v>
      </c>
      <c r="B12" s="5" t="n">
        <v>0</v>
      </c>
      <c r="C12" s="5" t="n">
        <v>0</v>
      </c>
      <c r="D12" s="5" t="n">
        <v>0</v>
      </c>
      <c r="E12"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12</v>
      </c>
      <c r="B1" s="2" t="s">
        <v>73</v>
      </c>
      <c r="D1" s="2" t="s">
        <v>1</v>
      </c>
      <c r="F1" s="2" t="s">
        <v>413</v>
      </c>
    </row>
    <row r="2" spans="1:6">
      <c r="B2" s="2" t="s">
        <v>2</v>
      </c>
      <c r="C2" s="2" t="s">
        <v>74</v>
      </c>
      <c r="D2" s="2" t="s">
        <v>2</v>
      </c>
      <c r="E2" s="2" t="s">
        <v>74</v>
      </c>
      <c r="F2" s="2" t="s">
        <v>414</v>
      </c>
    </row>
    <row r="3" spans="1:6">
      <c r="A3" s="3" t="s">
        <v>415</v>
      </c>
    </row>
    <row r="4" spans="1:6">
      <c r="A4" s="4" t="s">
        <v>416</v>
      </c>
      <c r="B4" s="7" t="n">
        <v>-27221</v>
      </c>
      <c r="C4" s="7" t="n">
        <v>-24274</v>
      </c>
      <c r="D4" s="7" t="n">
        <v>-33977</v>
      </c>
      <c r="E4" s="7" t="n">
        <v>-19495</v>
      </c>
    </row>
    <row r="5" spans="1:6">
      <c r="A5" s="4" t="s">
        <v>417</v>
      </c>
      <c r="C5" s="5" t="n">
        <v>-2685</v>
      </c>
      <c r="E5" s="5" t="n">
        <v>-7464</v>
      </c>
    </row>
    <row r="6" spans="1:6">
      <c r="A6" s="4" t="s">
        <v>418</v>
      </c>
      <c r="C6" s="5" t="n">
        <v>-1066</v>
      </c>
      <c r="E6" s="5" t="n">
        <v>-1066</v>
      </c>
    </row>
    <row r="7" spans="1:6">
      <c r="A7" s="4" t="s">
        <v>101</v>
      </c>
      <c r="B7" s="5" t="n">
        <v>5437</v>
      </c>
      <c r="C7" s="5" t="n">
        <v>-3751</v>
      </c>
      <c r="D7" s="5" t="n">
        <v>12193</v>
      </c>
      <c r="E7" s="5" t="n">
        <v>-8530</v>
      </c>
    </row>
    <row r="8" spans="1:6">
      <c r="A8" s="4" t="s">
        <v>419</v>
      </c>
      <c r="B8" s="7" t="n">
        <v>-21784</v>
      </c>
      <c r="C8" s="7" t="n">
        <v>-28025</v>
      </c>
      <c r="D8" s="7" t="n">
        <v>-21784</v>
      </c>
      <c r="E8" s="7" t="n">
        <v>-28025</v>
      </c>
    </row>
    <row r="9" spans="1:6">
      <c r="A9" s="4" t="s">
        <v>420</v>
      </c>
    </row>
    <row r="10" spans="1:6">
      <c r="A10" s="3" t="s">
        <v>415</v>
      </c>
    </row>
    <row r="11" spans="1:6">
      <c r="A11" s="4" t="s">
        <v>421</v>
      </c>
      <c r="F11" s="7" t="n">
        <v>1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83</v>
      </c>
    </row>
    <row r="2" spans="1:2">
      <c r="A2" s="4" t="s">
        <v>423</v>
      </c>
    </row>
    <row r="3" spans="1:2">
      <c r="A3" s="3" t="s">
        <v>190</v>
      </c>
    </row>
    <row r="4" spans="1:2">
      <c r="A4" s="4" t="s">
        <v>424</v>
      </c>
      <c r="B4" s="7" t="n">
        <v>25878000</v>
      </c>
    </row>
    <row r="5" spans="1:2">
      <c r="A5" s="4" t="s">
        <v>425</v>
      </c>
      <c r="B5" s="5" t="n">
        <v>25478000</v>
      </c>
    </row>
    <row r="6" spans="1:2">
      <c r="A6" s="4" t="s">
        <v>426</v>
      </c>
    </row>
    <row r="7" spans="1:2">
      <c r="A7" s="3" t="s">
        <v>190</v>
      </c>
    </row>
    <row r="8" spans="1:2">
      <c r="A8" s="4" t="s">
        <v>424</v>
      </c>
      <c r="B8" s="5" t="n">
        <v>75352000</v>
      </c>
    </row>
    <row r="9" spans="1:2">
      <c r="A9" s="4" t="s">
        <v>425</v>
      </c>
      <c r="B9" s="5" t="n">
        <v>41882000</v>
      </c>
    </row>
    <row r="10" spans="1:2">
      <c r="A10" s="4" t="s">
        <v>427</v>
      </c>
    </row>
    <row r="11" spans="1:2">
      <c r="A11" s="3" t="s">
        <v>190</v>
      </c>
    </row>
    <row r="12" spans="1:2">
      <c r="A12" s="4" t="s">
        <v>424</v>
      </c>
      <c r="B12" s="5" t="n">
        <v>2019000</v>
      </c>
    </row>
    <row r="13" spans="1:2">
      <c r="A13" s="4" t="s">
        <v>425</v>
      </c>
      <c r="B13" s="5" t="n">
        <v>1156000</v>
      </c>
    </row>
    <row r="14" spans="1:2">
      <c r="A14" s="4" t="s">
        <v>428</v>
      </c>
    </row>
    <row r="15" spans="1:2">
      <c r="A15" s="3" t="s">
        <v>190</v>
      </c>
    </row>
    <row r="16" spans="1:2">
      <c r="A16" s="4" t="s">
        <v>424</v>
      </c>
      <c r="B16" s="5" t="n">
        <v>25082000</v>
      </c>
    </row>
    <row r="17" spans="1:2">
      <c r="A17" s="4" t="s">
        <v>425</v>
      </c>
      <c r="B17" s="5" t="n">
        <v>8560000</v>
      </c>
    </row>
    <row r="18" spans="1:2">
      <c r="A18" s="4" t="s">
        <v>429</v>
      </c>
    </row>
    <row r="19" spans="1:2">
      <c r="A19" s="3" t="s">
        <v>190</v>
      </c>
    </row>
    <row r="20" spans="1:2">
      <c r="A20" s="4" t="s">
        <v>424</v>
      </c>
      <c r="B20" s="5" t="n">
        <v>6212000</v>
      </c>
    </row>
    <row r="21" spans="1:2">
      <c r="A21" s="4" t="s">
        <v>425</v>
      </c>
      <c r="B21" s="5" t="n">
        <v>5723000</v>
      </c>
    </row>
    <row r="22" spans="1:2">
      <c r="A22" s="4" t="s">
        <v>430</v>
      </c>
    </row>
    <row r="23" spans="1:2">
      <c r="A23" s="3" t="s">
        <v>190</v>
      </c>
    </row>
    <row r="24" spans="1:2">
      <c r="A24" s="4" t="s">
        <v>424</v>
      </c>
      <c r="B24" s="5" t="n">
        <v>1075000</v>
      </c>
    </row>
    <row r="25" spans="1:2">
      <c r="A25" s="4" t="s">
        <v>425</v>
      </c>
      <c r="B25" s="5" t="n">
        <v>1001000</v>
      </c>
    </row>
    <row r="26" spans="1:2">
      <c r="A26" s="4" t="s">
        <v>431</v>
      </c>
    </row>
    <row r="27" spans="1:2">
      <c r="A27" s="3" t="s">
        <v>190</v>
      </c>
    </row>
    <row r="28" spans="1:2">
      <c r="A28" s="4" t="s">
        <v>432</v>
      </c>
      <c r="B28" s="7" t="n">
        <v>1000000</v>
      </c>
    </row>
    <row r="29" spans="1:2">
      <c r="A29" s="4" t="s">
        <v>433</v>
      </c>
      <c r="B29" s="4" t="s">
        <v>434</v>
      </c>
    </row>
    <row r="30" spans="1:2">
      <c r="A30" s="4" t="s">
        <v>435</v>
      </c>
      <c r="B30" s="7" t="n">
        <v>8900000</v>
      </c>
    </row>
    <row r="31" spans="1:2">
      <c r="A31" s="4" t="s">
        <v>436</v>
      </c>
      <c r="B31" s="5" t="n">
        <v>2500000</v>
      </c>
    </row>
    <row r="32" spans="1:2">
      <c r="A32" s="4" t="s">
        <v>437</v>
      </c>
    </row>
    <row r="33" spans="1:2">
      <c r="A33" s="3" t="s">
        <v>190</v>
      </c>
    </row>
    <row r="34" spans="1:2">
      <c r="A34" s="4" t="s">
        <v>424</v>
      </c>
      <c r="B34" s="5" t="n">
        <v>84131000</v>
      </c>
    </row>
    <row r="35" spans="1:2">
      <c r="A35" s="4" t="s">
        <v>425</v>
      </c>
      <c r="B35" s="7" t="n">
        <v>83131000</v>
      </c>
    </row>
    <row r="36" spans="1:2">
      <c r="A36" s="4" t="s">
        <v>438</v>
      </c>
    </row>
    <row r="37" spans="1:2">
      <c r="A37" s="3" t="s">
        <v>190</v>
      </c>
    </row>
    <row r="38" spans="1:2">
      <c r="A38" s="4" t="s">
        <v>439</v>
      </c>
      <c r="B38" s="4" t="s">
        <v>440</v>
      </c>
    </row>
    <row r="39" spans="1:2">
      <c r="A39" s="4" t="s">
        <v>441</v>
      </c>
      <c r="B39" s="7" t="n">
        <v>100000</v>
      </c>
    </row>
    <row r="40" spans="1:2">
      <c r="A40" s="4" t="s">
        <v>442</v>
      </c>
    </row>
    <row r="41" spans="1:2">
      <c r="A41" s="3" t="s">
        <v>190</v>
      </c>
    </row>
    <row r="42" spans="1:2">
      <c r="A42" s="4" t="s">
        <v>424</v>
      </c>
      <c r="B42" s="5" t="n">
        <v>4550000</v>
      </c>
    </row>
    <row r="43" spans="1:2">
      <c r="A43" s="4" t="s">
        <v>425</v>
      </c>
      <c r="B43" s="7" t="n">
        <v>4450000</v>
      </c>
    </row>
    <row r="44" spans="1:2">
      <c r="A44" s="4" t="s">
        <v>281</v>
      </c>
    </row>
    <row r="45" spans="1:2">
      <c r="A45" s="3" t="s">
        <v>190</v>
      </c>
    </row>
    <row r="46" spans="1:2">
      <c r="A46" s="4" t="s">
        <v>439</v>
      </c>
      <c r="B46" s="4" t="s">
        <v>440</v>
      </c>
    </row>
    <row r="47" spans="1:2">
      <c r="A47" s="4" t="s">
        <v>443</v>
      </c>
    </row>
    <row r="48" spans="1:2">
      <c r="A48" s="3" t="s">
        <v>190</v>
      </c>
    </row>
    <row r="49" spans="1:2">
      <c r="A49" s="4" t="s">
        <v>424</v>
      </c>
      <c r="B49" s="7" t="n">
        <v>723000</v>
      </c>
    </row>
    <row r="50" spans="1:2">
      <c r="A50" s="4" t="s">
        <v>425</v>
      </c>
      <c r="B50" s="7" t="n">
        <v>6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0"/>
    <col customWidth="1" max="7" min="7" width="11"/>
  </cols>
  <sheetData>
    <row r="1" spans="1:7">
      <c r="A1" s="1" t="s">
        <v>103</v>
      </c>
      <c r="B1" s="2" t="s">
        <v>104</v>
      </c>
      <c r="C1" s="2" t="s">
        <v>105</v>
      </c>
      <c r="D1" s="2" t="s">
        <v>106</v>
      </c>
      <c r="E1" s="2" t="s">
        <v>107</v>
      </c>
      <c r="F1" s="2" t="s">
        <v>108</v>
      </c>
      <c r="G1" s="2" t="s">
        <v>109</v>
      </c>
    </row>
    <row r="2" spans="1:7">
      <c r="A2" s="4" t="s">
        <v>110</v>
      </c>
      <c r="B2" s="7" t="n">
        <v>525</v>
      </c>
      <c r="C2" s="7" t="n">
        <v>248748</v>
      </c>
      <c r="D2" s="7" t="n">
        <v>536350</v>
      </c>
      <c r="E2" s="7" t="n">
        <v>-346482</v>
      </c>
      <c r="F2" s="7" t="n">
        <v>-33977</v>
      </c>
      <c r="G2" s="7" t="n">
        <v>405164</v>
      </c>
    </row>
    <row r="3" spans="1:7">
      <c r="A3" s="3" t="s">
        <v>111</v>
      </c>
    </row>
    <row r="4" spans="1:7">
      <c r="A4" s="4" t="s">
        <v>91</v>
      </c>
      <c r="D4" s="5" t="n">
        <v>-37022</v>
      </c>
      <c r="G4" s="5" t="n">
        <v>-37022</v>
      </c>
    </row>
    <row r="5" spans="1:7">
      <c r="A5" s="4" t="s">
        <v>112</v>
      </c>
      <c r="F5" s="5" t="n">
        <v>12193</v>
      </c>
      <c r="G5" s="5" t="n">
        <v>12193</v>
      </c>
    </row>
    <row r="6" spans="1:7">
      <c r="A6" s="4" t="s">
        <v>113</v>
      </c>
      <c r="B6" s="5" t="n">
        <v>1</v>
      </c>
      <c r="C6" s="5" t="n">
        <v>-20215</v>
      </c>
      <c r="E6" s="5" t="n">
        <v>20463</v>
      </c>
      <c r="G6" s="5" t="n">
        <v>249</v>
      </c>
    </row>
    <row r="7" spans="1:7">
      <c r="A7" s="4" t="s">
        <v>114</v>
      </c>
      <c r="C7" s="5" t="n">
        <v>527</v>
      </c>
      <c r="G7" s="5" t="n">
        <v>527</v>
      </c>
    </row>
    <row r="8" spans="1:7">
      <c r="A8" s="4" t="s">
        <v>115</v>
      </c>
      <c r="E8" s="5" t="n">
        <v>-10484</v>
      </c>
      <c r="G8" s="5" t="n">
        <v>-10484</v>
      </c>
    </row>
    <row r="9" spans="1:7">
      <c r="A9" s="4" t="s">
        <v>116</v>
      </c>
      <c r="E9" s="5" t="n">
        <v>-7404</v>
      </c>
      <c r="G9" s="5" t="n">
        <v>-7404</v>
      </c>
    </row>
    <row r="10" spans="1:7">
      <c r="A10" s="4" t="s">
        <v>117</v>
      </c>
      <c r="C10" s="5" t="n">
        <v>13</v>
      </c>
      <c r="D10" s="5" t="n">
        <v>-7002</v>
      </c>
      <c r="E10" s="5" t="n">
        <v>73</v>
      </c>
      <c r="G10" s="5" t="n">
        <v>-6916</v>
      </c>
    </row>
    <row r="11" spans="1:7">
      <c r="A11" s="4" t="s">
        <v>118</v>
      </c>
      <c r="C11" s="5" t="n">
        <v>15730</v>
      </c>
      <c r="G11" s="5" t="n">
        <v>15730</v>
      </c>
    </row>
    <row r="12" spans="1:7">
      <c r="A12" s="4" t="s">
        <v>119</v>
      </c>
      <c r="C12" s="5" t="n">
        <v>866</v>
      </c>
      <c r="D12" s="5" t="n">
        <v>-643</v>
      </c>
      <c r="G12" s="5" t="n">
        <v>223</v>
      </c>
    </row>
    <row r="13" spans="1:7">
      <c r="A13" s="4" t="s">
        <v>120</v>
      </c>
      <c r="B13" s="7" t="n">
        <v>526</v>
      </c>
      <c r="C13" s="7" t="n">
        <v>245669</v>
      </c>
      <c r="D13" s="7" t="n">
        <v>491683</v>
      </c>
      <c r="E13" s="7" t="n">
        <v>-343834</v>
      </c>
      <c r="F13" s="7" t="n">
        <v>-21784</v>
      </c>
      <c r="G13" s="7" t="n">
        <v>372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44</v>
      </c>
      <c r="B1" s="2" t="s">
        <v>73</v>
      </c>
      <c r="E1" s="2" t="s">
        <v>1</v>
      </c>
    </row>
    <row r="2" spans="1:7">
      <c r="B2" s="2" t="s">
        <v>283</v>
      </c>
      <c r="C2" s="2" t="s">
        <v>253</v>
      </c>
      <c r="D2" s="2" t="s">
        <v>445</v>
      </c>
      <c r="E2" s="2" t="s">
        <v>446</v>
      </c>
      <c r="F2" s="2" t="s">
        <v>253</v>
      </c>
      <c r="G2" s="2" t="s">
        <v>255</v>
      </c>
    </row>
    <row r="3" spans="1:7">
      <c r="A3" s="3" t="s">
        <v>447</v>
      </c>
    </row>
    <row r="4" spans="1:7">
      <c r="A4" s="4" t="s">
        <v>448</v>
      </c>
      <c r="E4" s="5" t="n">
        <v>4</v>
      </c>
    </row>
    <row r="5" spans="1:7">
      <c r="A5" s="4" t="s">
        <v>449</v>
      </c>
      <c r="B5" s="7" t="n">
        <v>114531</v>
      </c>
      <c r="C5" s="7" t="n">
        <v>104185</v>
      </c>
      <c r="E5" s="7" t="n">
        <v>356947</v>
      </c>
      <c r="F5" s="7" t="n">
        <v>349463</v>
      </c>
    </row>
    <row r="6" spans="1:7">
      <c r="A6" s="4" t="s">
        <v>450</v>
      </c>
      <c r="B6" s="5" t="n">
        <v>-1955</v>
      </c>
      <c r="C6" s="5" t="n">
        <v>-27798</v>
      </c>
      <c r="E6" s="5" t="n">
        <v>6943</v>
      </c>
      <c r="F6" s="5" t="n">
        <v>-41094</v>
      </c>
    </row>
    <row r="7" spans="1:7">
      <c r="A7" s="4" t="s">
        <v>451</v>
      </c>
      <c r="B7" s="5" t="n">
        <v>794045</v>
      </c>
      <c r="C7" s="5" t="n">
        <v>917102</v>
      </c>
      <c r="E7" s="5" t="n">
        <v>794045</v>
      </c>
      <c r="F7" s="5" t="n">
        <v>917102</v>
      </c>
      <c r="G7" s="7" t="n">
        <v>775285</v>
      </c>
    </row>
    <row r="8" spans="1:7">
      <c r="A8" s="4" t="s">
        <v>452</v>
      </c>
      <c r="E8" s="5" t="n">
        <v>325</v>
      </c>
    </row>
    <row r="9" spans="1:7">
      <c r="A9" s="4" t="s">
        <v>85</v>
      </c>
      <c r="F9" s="5" t="n">
        <v>4355</v>
      </c>
    </row>
    <row r="10" spans="1:7">
      <c r="A10" s="4" t="s">
        <v>453</v>
      </c>
      <c r="C10" s="5" t="n">
        <v>500</v>
      </c>
      <c r="F10" s="5" t="n">
        <v>3800</v>
      </c>
    </row>
    <row r="11" spans="1:7">
      <c r="A11" s="4" t="s">
        <v>418</v>
      </c>
      <c r="C11" s="5" t="n">
        <v>1066</v>
      </c>
      <c r="F11" s="5" t="n">
        <v>1066</v>
      </c>
    </row>
    <row r="12" spans="1:7">
      <c r="A12" s="4" t="s">
        <v>454</v>
      </c>
    </row>
    <row r="13" spans="1:7">
      <c r="A13" s="3" t="s">
        <v>447</v>
      </c>
    </row>
    <row r="14" spans="1:7">
      <c r="A14" s="4" t="s">
        <v>455</v>
      </c>
      <c r="C14" s="5" t="n">
        <v>900</v>
      </c>
    </row>
    <row r="15" spans="1:7">
      <c r="A15" s="4" t="s">
        <v>280</v>
      </c>
      <c r="F15" s="5" t="n">
        <v>2700</v>
      </c>
    </row>
    <row r="16" spans="1:7">
      <c r="A16" s="4" t="s">
        <v>456</v>
      </c>
      <c r="F16" s="5" t="n">
        <v>4800</v>
      </c>
    </row>
    <row r="17" spans="1:7">
      <c r="A17" s="4" t="s">
        <v>457</v>
      </c>
      <c r="C17" s="5" t="n">
        <v>500</v>
      </c>
      <c r="F17" s="5" t="n">
        <v>500</v>
      </c>
    </row>
    <row r="18" spans="1:7">
      <c r="A18" s="4" t="s">
        <v>458</v>
      </c>
    </row>
    <row r="19" spans="1:7">
      <c r="A19" s="3" t="s">
        <v>447</v>
      </c>
    </row>
    <row r="20" spans="1:7">
      <c r="A20" s="4" t="s">
        <v>459</v>
      </c>
      <c r="C20" s="5" t="n">
        <v>22100</v>
      </c>
    </row>
    <row r="21" spans="1:7">
      <c r="A21" s="4" t="s">
        <v>280</v>
      </c>
      <c r="C21" s="5" t="n">
        <v>1600</v>
      </c>
    </row>
    <row r="22" spans="1:7">
      <c r="A22" s="4" t="s">
        <v>460</v>
      </c>
    </row>
    <row r="23" spans="1:7">
      <c r="A23" s="3" t="s">
        <v>447</v>
      </c>
    </row>
    <row r="24" spans="1:7">
      <c r="A24" s="4" t="s">
        <v>455</v>
      </c>
      <c r="D24" s="7" t="n">
        <v>2400</v>
      </c>
    </row>
    <row r="25" spans="1:7">
      <c r="A25" s="4" t="s">
        <v>461</v>
      </c>
    </row>
    <row r="26" spans="1:7">
      <c r="A26" s="3" t="s">
        <v>447</v>
      </c>
    </row>
    <row r="27" spans="1:7">
      <c r="A27" s="4" t="s">
        <v>85</v>
      </c>
      <c r="D27" s="7" t="n">
        <v>4400</v>
      </c>
    </row>
    <row r="28" spans="1:7">
      <c r="A28" s="4" t="s">
        <v>462</v>
      </c>
    </row>
    <row r="29" spans="1:7">
      <c r="A29" s="3" t="s">
        <v>447</v>
      </c>
    </row>
    <row r="30" spans="1:7">
      <c r="A30" s="4" t="s">
        <v>449</v>
      </c>
      <c r="B30" s="5" t="n">
        <v>47403</v>
      </c>
      <c r="C30" s="5" t="n">
        <v>48774</v>
      </c>
      <c r="E30" s="5" t="n">
        <v>153559</v>
      </c>
      <c r="F30" s="5" t="n">
        <v>173677</v>
      </c>
    </row>
    <row r="31" spans="1:7">
      <c r="A31" s="4" t="s">
        <v>450</v>
      </c>
      <c r="B31" s="5" t="n">
        <v>-8994</v>
      </c>
      <c r="C31" s="5" t="n">
        <v>-8528</v>
      </c>
      <c r="E31" s="5" t="n">
        <v>-20628</v>
      </c>
      <c r="F31" s="5" t="n">
        <v>-9297</v>
      </c>
    </row>
    <row r="32" spans="1:7">
      <c r="A32" s="4" t="s">
        <v>451</v>
      </c>
      <c r="B32" s="5" t="n">
        <v>338000</v>
      </c>
      <c r="C32" s="5" t="n">
        <v>418357</v>
      </c>
      <c r="E32" s="5" t="n">
        <v>338000</v>
      </c>
      <c r="F32" s="5" t="n">
        <v>418357</v>
      </c>
    </row>
    <row r="33" spans="1:7">
      <c r="A33" s="4" t="s">
        <v>423</v>
      </c>
    </row>
    <row r="34" spans="1:7">
      <c r="A34" s="3" t="s">
        <v>447</v>
      </c>
    </row>
    <row r="35" spans="1:7">
      <c r="A35" s="4" t="s">
        <v>449</v>
      </c>
      <c r="B35" s="5" t="n">
        <v>15055</v>
      </c>
      <c r="C35" s="5" t="n">
        <v>13719</v>
      </c>
      <c r="E35" s="5" t="n">
        <v>47521</v>
      </c>
      <c r="F35" s="5" t="n">
        <v>45605</v>
      </c>
    </row>
    <row r="36" spans="1:7">
      <c r="A36" s="4" t="s">
        <v>450</v>
      </c>
      <c r="B36" s="5" t="n">
        <v>1405</v>
      </c>
      <c r="C36" s="5" t="n">
        <v>1496</v>
      </c>
      <c r="E36" s="5" t="n">
        <v>8034</v>
      </c>
      <c r="F36" s="5" t="n">
        <v>7616</v>
      </c>
    </row>
    <row r="37" spans="1:7">
      <c r="A37" s="4" t="s">
        <v>451</v>
      </c>
      <c r="B37" s="5" t="n">
        <v>75332</v>
      </c>
      <c r="C37" s="5" t="n">
        <v>108647</v>
      </c>
      <c r="E37" s="5" t="n">
        <v>75332</v>
      </c>
      <c r="F37" s="5" t="n">
        <v>108647</v>
      </c>
    </row>
    <row r="38" spans="1:7">
      <c r="A38" s="4" t="s">
        <v>318</v>
      </c>
    </row>
    <row r="39" spans="1:7">
      <c r="A39" s="3" t="s">
        <v>447</v>
      </c>
    </row>
    <row r="40" spans="1:7">
      <c r="A40" s="4" t="s">
        <v>449</v>
      </c>
      <c r="B40" s="5" t="n">
        <v>36256</v>
      </c>
      <c r="C40" s="5" t="n">
        <v>28894</v>
      </c>
      <c r="E40" s="5" t="n">
        <v>111707</v>
      </c>
      <c r="F40" s="5" t="n">
        <v>92236</v>
      </c>
    </row>
    <row r="41" spans="1:7">
      <c r="A41" s="4" t="s">
        <v>450</v>
      </c>
      <c r="B41" s="5" t="n">
        <v>8922</v>
      </c>
      <c r="C41" s="5" t="n">
        <v>4709</v>
      </c>
      <c r="E41" s="5" t="n">
        <v>30950</v>
      </c>
      <c r="F41" s="5" t="n">
        <v>16672</v>
      </c>
    </row>
    <row r="42" spans="1:7">
      <c r="A42" s="4" t="s">
        <v>451</v>
      </c>
      <c r="B42" s="5" t="n">
        <v>323142</v>
      </c>
      <c r="C42" s="5" t="n">
        <v>328731</v>
      </c>
      <c r="E42" s="5" t="n">
        <v>323142</v>
      </c>
      <c r="F42" s="5" t="n">
        <v>328731</v>
      </c>
    </row>
    <row r="43" spans="1:7">
      <c r="A43" s="4" t="s">
        <v>463</v>
      </c>
    </row>
    <row r="44" spans="1:7">
      <c r="A44" s="3" t="s">
        <v>447</v>
      </c>
    </row>
    <row r="45" spans="1:7">
      <c r="A45" s="4" t="s">
        <v>449</v>
      </c>
      <c r="B45" s="5" t="n">
        <v>15327</v>
      </c>
      <c r="C45" s="5" t="n">
        <v>12502</v>
      </c>
      <c r="E45" s="5" t="n">
        <v>42990</v>
      </c>
      <c r="F45" s="5" t="n">
        <v>34539</v>
      </c>
    </row>
    <row r="46" spans="1:7">
      <c r="A46" s="4" t="s">
        <v>450</v>
      </c>
      <c r="B46" s="5" t="n">
        <v>2938</v>
      </c>
      <c r="C46" s="5" t="n">
        <v>901</v>
      </c>
      <c r="E46" s="5" t="n">
        <v>6318</v>
      </c>
      <c r="F46" s="5" t="n">
        <v>208</v>
      </c>
    </row>
    <row r="47" spans="1:7">
      <c r="A47" s="4" t="s">
        <v>451</v>
      </c>
      <c r="B47" s="5" t="n">
        <v>57571</v>
      </c>
      <c r="C47" s="5" t="n">
        <v>61367</v>
      </c>
      <c r="E47" s="5" t="n">
        <v>57571</v>
      </c>
      <c r="F47" s="5" t="n">
        <v>61367</v>
      </c>
    </row>
    <row r="48" spans="1:7">
      <c r="A48" s="4" t="s">
        <v>464</v>
      </c>
    </row>
    <row r="49" spans="1:7">
      <c r="A49" s="3" t="s">
        <v>447</v>
      </c>
    </row>
    <row r="50" spans="1:7">
      <c r="A50" s="4" t="s">
        <v>449</v>
      </c>
      <c r="B50" s="5" t="n">
        <v>490</v>
      </c>
      <c r="C50" s="5" t="n">
        <v>296</v>
      </c>
      <c r="E50" s="5" t="n">
        <v>1170</v>
      </c>
      <c r="F50" s="5" t="n">
        <v>3406</v>
      </c>
    </row>
    <row r="51" spans="1:7">
      <c r="A51" s="4" t="s">
        <v>450</v>
      </c>
      <c r="B51" s="5" t="n">
        <v>-6226</v>
      </c>
      <c r="C51" s="5" t="n">
        <v>-26376</v>
      </c>
      <c r="E51" s="5" t="n">
        <v>-17731</v>
      </c>
      <c r="F51" s="5" t="n">
        <v>-56293</v>
      </c>
    </row>
    <row r="52" spans="1:7">
      <c r="A52" s="4" t="s">
        <v>465</v>
      </c>
    </row>
    <row r="53" spans="1:7">
      <c r="A53" s="3" t="s">
        <v>447</v>
      </c>
    </row>
    <row r="54" spans="1:7">
      <c r="A54" s="4" t="s">
        <v>449</v>
      </c>
      <c r="B54" s="5" t="n">
        <v>490</v>
      </c>
      <c r="C54" s="7" t="n">
        <v>296</v>
      </c>
      <c r="E54" s="5" t="n">
        <v>1170</v>
      </c>
      <c r="F54" s="7" t="n">
        <v>3406</v>
      </c>
    </row>
    <row r="55" spans="1:7">
      <c r="A55" s="4" t="s">
        <v>278</v>
      </c>
    </row>
    <row r="56" spans="1:7">
      <c r="A56" s="3" t="s">
        <v>447</v>
      </c>
    </row>
    <row r="57" spans="1:7">
      <c r="A57" s="4" t="s">
        <v>280</v>
      </c>
      <c r="B57" s="5" t="n">
        <v>800</v>
      </c>
    </row>
    <row r="58" spans="1:7">
      <c r="A58" s="4" t="s">
        <v>281</v>
      </c>
    </row>
    <row r="59" spans="1:7">
      <c r="A59" s="3" t="s">
        <v>447</v>
      </c>
    </row>
    <row r="60" spans="1:7">
      <c r="A60" s="4" t="s">
        <v>449</v>
      </c>
      <c r="E60" s="5" t="n">
        <v>3800</v>
      </c>
    </row>
    <row r="61" spans="1:7">
      <c r="A61" s="4" t="s">
        <v>452</v>
      </c>
      <c r="B61" s="7" t="n">
        <v>300</v>
      </c>
      <c r="E61" s="5" t="n">
        <v>300</v>
      </c>
    </row>
    <row r="62" spans="1:7">
      <c r="A62" s="4" t="s">
        <v>100</v>
      </c>
    </row>
    <row r="63" spans="1:7">
      <c r="A63" s="3" t="s">
        <v>447</v>
      </c>
    </row>
    <row r="64" spans="1:7">
      <c r="A64" s="4" t="s">
        <v>418</v>
      </c>
      <c r="E64" s="7" t="n">
        <v>-11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3</v>
      </c>
      <c r="D1" s="2" t="s">
        <v>1</v>
      </c>
    </row>
    <row r="2" spans="1:5">
      <c r="B2" s="2" t="s">
        <v>2</v>
      </c>
      <c r="C2" s="2" t="s">
        <v>74</v>
      </c>
      <c r="D2" s="2" t="s">
        <v>2</v>
      </c>
      <c r="E2" s="2" t="s">
        <v>74</v>
      </c>
    </row>
    <row r="3" spans="1:5">
      <c r="A3" s="3" t="s">
        <v>277</v>
      </c>
    </row>
    <row r="4" spans="1:5">
      <c r="A4" s="4" t="s">
        <v>449</v>
      </c>
      <c r="B4" s="7" t="n">
        <v>114531</v>
      </c>
      <c r="C4" s="7" t="n">
        <v>104185</v>
      </c>
      <c r="D4" s="7" t="n">
        <v>356947</v>
      </c>
      <c r="E4" s="7" t="n">
        <v>349463</v>
      </c>
    </row>
    <row r="5" spans="1:5">
      <c r="A5" s="4" t="s">
        <v>467</v>
      </c>
    </row>
    <row r="6" spans="1:5">
      <c r="A6" s="3" t="s">
        <v>277</v>
      </c>
    </row>
    <row r="7" spans="1:5">
      <c r="A7" s="4" t="s">
        <v>449</v>
      </c>
      <c r="B7" s="5" t="n">
        <v>80141</v>
      </c>
      <c r="C7" s="5" t="n">
        <v>70240</v>
      </c>
      <c r="D7" s="5" t="n">
        <v>253225</v>
      </c>
      <c r="E7" s="5" t="n">
        <v>243441</v>
      </c>
    </row>
    <row r="8" spans="1:5">
      <c r="A8" s="4" t="s">
        <v>468</v>
      </c>
    </row>
    <row r="9" spans="1:5">
      <c r="A9" s="3" t="s">
        <v>277</v>
      </c>
    </row>
    <row r="10" spans="1:5">
      <c r="A10" s="4" t="s">
        <v>449</v>
      </c>
      <c r="B10" s="5" t="n">
        <v>22553</v>
      </c>
      <c r="C10" s="5" t="n">
        <v>22723</v>
      </c>
      <c r="D10" s="5" t="n">
        <v>69005</v>
      </c>
      <c r="E10" s="5" t="n">
        <v>69410</v>
      </c>
    </row>
    <row r="11" spans="1:5">
      <c r="A11" s="4" t="s">
        <v>469</v>
      </c>
    </row>
    <row r="12" spans="1:5">
      <c r="A12" s="3" t="s">
        <v>277</v>
      </c>
    </row>
    <row r="13" spans="1:5">
      <c r="A13" s="4" t="s">
        <v>449</v>
      </c>
      <c r="B13" s="5" t="n">
        <v>11347</v>
      </c>
      <c r="C13" s="5" t="n">
        <v>10926</v>
      </c>
      <c r="D13" s="5" t="n">
        <v>33547</v>
      </c>
      <c r="E13" s="5" t="n">
        <v>33206</v>
      </c>
    </row>
    <row r="14" spans="1:5">
      <c r="A14" s="4" t="s">
        <v>465</v>
      </c>
    </row>
    <row r="15" spans="1:5">
      <c r="A15" s="3" t="s">
        <v>277</v>
      </c>
    </row>
    <row r="16" spans="1:5">
      <c r="A16" s="4" t="s">
        <v>449</v>
      </c>
      <c r="B16" s="7" t="n">
        <v>490</v>
      </c>
      <c r="C16" s="7" t="n">
        <v>296</v>
      </c>
      <c r="D16" s="7" t="n">
        <v>1170</v>
      </c>
      <c r="E16" s="7" t="n">
        <v>34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70</v>
      </c>
      <c r="B1" s="2" t="s">
        <v>73</v>
      </c>
      <c r="C1" s="2" t="s">
        <v>1</v>
      </c>
    </row>
    <row r="2" spans="1:3">
      <c r="B2" s="2" t="s">
        <v>2</v>
      </c>
      <c r="C2" s="2" t="s">
        <v>2</v>
      </c>
    </row>
    <row r="3" spans="1:3">
      <c r="A3" s="4" t="s">
        <v>471</v>
      </c>
      <c r="B3" s="8" t="n">
        <v>0.07000000000000001</v>
      </c>
      <c r="C3" s="8" t="n">
        <v>0.21</v>
      </c>
    </row>
    <row r="4" spans="1:3">
      <c r="A4" s="4" t="s">
        <v>472</v>
      </c>
      <c r="B4" s="8" t="n">
        <v>0.07000000000000001</v>
      </c>
      <c r="C4" s="8" t="n">
        <v>0.21</v>
      </c>
    </row>
    <row r="5" spans="1:3">
      <c r="A5" s="4" t="s">
        <v>473</v>
      </c>
      <c r="B5" s="7" t="n">
        <v>2300</v>
      </c>
      <c r="C5" s="7" t="n">
        <v>6916</v>
      </c>
    </row>
    <row r="6" spans="1:3">
      <c r="A6" s="4" t="s">
        <v>474</v>
      </c>
    </row>
    <row r="7" spans="1:3">
      <c r="A7" s="4" t="s">
        <v>473</v>
      </c>
      <c r="B7" s="7" t="n">
        <v>100</v>
      </c>
      <c r="C7" s="7"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5"/>
    <col customWidth="1" max="6" min="6" width="21"/>
  </cols>
  <sheetData>
    <row r="1" spans="1:6">
      <c r="A1" s="1" t="s">
        <v>475</v>
      </c>
      <c r="B1" s="2" t="s">
        <v>476</v>
      </c>
      <c r="C1" s="2" t="s">
        <v>477</v>
      </c>
      <c r="D1" s="2" t="s">
        <v>478</v>
      </c>
      <c r="E1" s="2" t="s">
        <v>252</v>
      </c>
      <c r="F1" s="2" t="s">
        <v>255</v>
      </c>
    </row>
    <row r="2" spans="1:6">
      <c r="A2" s="3" t="s">
        <v>479</v>
      </c>
    </row>
    <row r="3" spans="1:6">
      <c r="A3" s="4" t="s">
        <v>362</v>
      </c>
      <c r="E3" s="7" t="n">
        <v>0</v>
      </c>
      <c r="F3" s="7" t="n">
        <v>24450000</v>
      </c>
    </row>
    <row r="4" spans="1:6">
      <c r="A4" s="4" t="s">
        <v>260</v>
      </c>
    </row>
    <row r="5" spans="1:6">
      <c r="A5" s="3" t="s">
        <v>479</v>
      </c>
    </row>
    <row r="6" spans="1:6">
      <c r="A6" s="4" t="s">
        <v>480</v>
      </c>
      <c r="E6" s="5" t="n">
        <v>1</v>
      </c>
    </row>
    <row r="7" spans="1:6">
      <c r="A7" s="4" t="s">
        <v>481</v>
      </c>
    </row>
    <row r="8" spans="1:6">
      <c r="A8" s="3" t="s">
        <v>479</v>
      </c>
    </row>
    <row r="9" spans="1:6">
      <c r="A9" s="4" t="s">
        <v>482</v>
      </c>
      <c r="D9" s="5" t="n">
        <v>2</v>
      </c>
    </row>
    <row r="10" spans="1:6">
      <c r="A10" s="4" t="s">
        <v>458</v>
      </c>
    </row>
    <row r="11" spans="1:6">
      <c r="A11" s="3" t="s">
        <v>479</v>
      </c>
    </row>
    <row r="12" spans="1:6">
      <c r="A12" s="4" t="s">
        <v>483</v>
      </c>
      <c r="B12" s="7" t="n">
        <v>24500000</v>
      </c>
    </row>
    <row r="13" spans="1:6">
      <c r="A13" s="4" t="s">
        <v>484</v>
      </c>
      <c r="B13" s="5" t="n">
        <v>7500000</v>
      </c>
    </row>
    <row r="14" spans="1:6">
      <c r="A14" s="4" t="s">
        <v>485</v>
      </c>
      <c r="B14" s="5" t="n">
        <v>15100000</v>
      </c>
    </row>
    <row r="15" spans="1:6">
      <c r="A15" s="4" t="s">
        <v>486</v>
      </c>
      <c r="B15" s="7" t="n">
        <v>1900000</v>
      </c>
    </row>
    <row r="16" spans="1:6">
      <c r="A16" s="4" t="s">
        <v>362</v>
      </c>
      <c r="F16" s="7" t="n">
        <v>24500000</v>
      </c>
    </row>
    <row r="17" spans="1:6">
      <c r="A17" s="4" t="s">
        <v>481</v>
      </c>
    </row>
    <row r="18" spans="1:6">
      <c r="A18" s="3" t="s">
        <v>479</v>
      </c>
    </row>
    <row r="19" spans="1:6">
      <c r="A19" s="4" t="s">
        <v>483</v>
      </c>
      <c r="D19" s="7" t="n">
        <v>20300000</v>
      </c>
    </row>
    <row r="20" spans="1:6">
      <c r="A20" s="4" t="s">
        <v>484</v>
      </c>
      <c r="D20" s="5" t="n">
        <v>18000000</v>
      </c>
    </row>
    <row r="21" spans="1:6">
      <c r="A21" s="4" t="s">
        <v>485</v>
      </c>
      <c r="D21" s="5" t="n">
        <v>2100000</v>
      </c>
    </row>
    <row r="22" spans="1:6">
      <c r="A22" s="4" t="s">
        <v>486</v>
      </c>
      <c r="D22" s="7" t="n">
        <v>250000</v>
      </c>
    </row>
    <row r="23" spans="1:6">
      <c r="A23" s="4" t="s">
        <v>487</v>
      </c>
    </row>
    <row r="24" spans="1:6">
      <c r="A24" s="3" t="s">
        <v>479</v>
      </c>
    </row>
    <row r="25" spans="1:6">
      <c r="A25" s="4" t="s">
        <v>488</v>
      </c>
      <c r="C25" s="5"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0"/>
  </cols>
  <sheetData>
    <row r="1" spans="1:2">
      <c r="A1" s="1" t="s">
        <v>121</v>
      </c>
      <c r="B1" s="2" t="s">
        <v>1</v>
      </c>
    </row>
    <row r="2" spans="1:2">
      <c r="B2" s="2" t="s">
        <v>122</v>
      </c>
    </row>
    <row r="3" spans="1:2">
      <c r="A3" s="3" t="s">
        <v>123</v>
      </c>
    </row>
    <row r="4" spans="1:2">
      <c r="A4" s="4" t="s">
        <v>124</v>
      </c>
      <c r="B4" s="5" t="n">
        <v>1279170</v>
      </c>
    </row>
    <row r="5" spans="1:2">
      <c r="A5" s="4" t="s">
        <v>125</v>
      </c>
      <c r="B5" s="5" t="n">
        <v>40378</v>
      </c>
    </row>
    <row r="6" spans="1:2">
      <c r="A6" s="4" t="s">
        <v>126</v>
      </c>
      <c r="B6" s="5" t="n">
        <v>518777</v>
      </c>
    </row>
    <row r="7" spans="1:2">
      <c r="A7" s="4" t="s">
        <v>127</v>
      </c>
      <c r="B7" s="5" t="n">
        <v>3717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4</v>
      </c>
    </row>
    <row r="3" spans="1:3">
      <c r="A3" s="3" t="s">
        <v>129</v>
      </c>
    </row>
    <row r="4" spans="1:3">
      <c r="A4" s="4" t="s">
        <v>91</v>
      </c>
      <c r="B4" s="7" t="n">
        <v>-37022</v>
      </c>
      <c r="C4" s="7" t="n">
        <v>-31634</v>
      </c>
    </row>
    <row r="5" spans="1:3">
      <c r="A5" s="3" t="s">
        <v>130</v>
      </c>
    </row>
    <row r="6" spans="1:3">
      <c r="A6" s="4" t="s">
        <v>131</v>
      </c>
      <c r="B6" s="5" t="n">
        <v>33687</v>
      </c>
      <c r="C6" s="5" t="n">
        <v>32450</v>
      </c>
    </row>
    <row r="7" spans="1:3">
      <c r="A7" s="4" t="s">
        <v>132</v>
      </c>
      <c r="B7" s="5" t="n">
        <v>35182</v>
      </c>
      <c r="C7" s="5" t="n">
        <v>-12426</v>
      </c>
    </row>
    <row r="8" spans="1:3">
      <c r="A8" s="4" t="s">
        <v>133</v>
      </c>
      <c r="B8" s="5" t="n">
        <v>451</v>
      </c>
      <c r="C8" s="5" t="n">
        <v>108</v>
      </c>
    </row>
    <row r="9" spans="1:3">
      <c r="A9" s="4" t="s">
        <v>134</v>
      </c>
      <c r="B9" s="5" t="n">
        <v>15730</v>
      </c>
      <c r="C9" s="5" t="n">
        <v>19409</v>
      </c>
    </row>
    <row r="10" spans="1:3">
      <c r="A10" s="4" t="s">
        <v>135</v>
      </c>
      <c r="B10" s="5" t="n">
        <v>325</v>
      </c>
    </row>
    <row r="11" spans="1:3">
      <c r="A11" s="4" t="s">
        <v>136</v>
      </c>
      <c r="C11" s="5" t="n">
        <v>-21</v>
      </c>
    </row>
    <row r="12" spans="1:3">
      <c r="A12" s="3" t="s">
        <v>137</v>
      </c>
    </row>
    <row r="13" spans="1:3">
      <c r="A13" s="4" t="s">
        <v>28</v>
      </c>
      <c r="B13" s="5" t="n">
        <v>26949</v>
      </c>
      <c r="C13" s="5" t="n">
        <v>91</v>
      </c>
    </row>
    <row r="14" spans="1:3">
      <c r="A14" s="4" t="s">
        <v>29</v>
      </c>
      <c r="B14" s="5" t="n">
        <v>-15244</v>
      </c>
      <c r="C14" s="5" t="n">
        <v>-6742</v>
      </c>
    </row>
    <row r="15" spans="1:3">
      <c r="A15" s="4" t="s">
        <v>30</v>
      </c>
      <c r="B15" s="5" t="n">
        <v>813</v>
      </c>
      <c r="C15" s="5" t="n">
        <v>-2744</v>
      </c>
    </row>
    <row r="16" spans="1:3">
      <c r="A16" s="4" t="s">
        <v>31</v>
      </c>
      <c r="B16" s="5" t="n">
        <v>-43275</v>
      </c>
      <c r="C16" s="5" t="n">
        <v>736136</v>
      </c>
    </row>
    <row r="17" spans="1:3">
      <c r="A17" s="4" t="s">
        <v>32</v>
      </c>
      <c r="B17" s="5" t="n">
        <v>-33608</v>
      </c>
      <c r="C17" s="5" t="n">
        <v>-33777</v>
      </c>
    </row>
    <row r="18" spans="1:3">
      <c r="A18" s="4" t="s">
        <v>42</v>
      </c>
      <c r="B18" s="5" t="n">
        <v>-18942</v>
      </c>
      <c r="C18" s="5" t="n">
        <v>1659</v>
      </c>
    </row>
    <row r="19" spans="1:3">
      <c r="A19" s="4" t="s">
        <v>44</v>
      </c>
      <c r="B19" s="5" t="n">
        <v>661</v>
      </c>
      <c r="C19" s="5" t="n">
        <v>-784076</v>
      </c>
    </row>
    <row r="20" spans="1:3">
      <c r="A20" s="4" t="s">
        <v>45</v>
      </c>
      <c r="B20" s="5" t="n">
        <v>29628</v>
      </c>
      <c r="C20" s="5" t="n">
        <v>17827</v>
      </c>
    </row>
    <row r="21" spans="1:3">
      <c r="A21" s="4" t="s">
        <v>46</v>
      </c>
      <c r="B21" s="5" t="n">
        <v>-209</v>
      </c>
      <c r="C21" s="5" t="n">
        <v>3175</v>
      </c>
    </row>
    <row r="22" spans="1:3">
      <c r="A22" s="4" t="s">
        <v>138</v>
      </c>
      <c r="B22" s="5" t="n">
        <v>2592</v>
      </c>
      <c r="C22" s="5" t="n">
        <v>-9572</v>
      </c>
    </row>
    <row r="23" spans="1:3">
      <c r="A23" s="4" t="s">
        <v>139</v>
      </c>
      <c r="C23" s="5" t="n">
        <v>-1102</v>
      </c>
    </row>
    <row r="24" spans="1:3">
      <c r="A24" s="4" t="s">
        <v>140</v>
      </c>
      <c r="B24" s="5" t="n">
        <v>-5685</v>
      </c>
      <c r="C24" s="5" t="n">
        <v>-3447</v>
      </c>
    </row>
    <row r="25" spans="1:3">
      <c r="A25" s="4" t="s">
        <v>141</v>
      </c>
      <c r="B25" s="5" t="n">
        <v>-7967</v>
      </c>
      <c r="C25" s="5" t="n">
        <v>-74686</v>
      </c>
    </row>
    <row r="26" spans="1:3">
      <c r="A26" s="3" t="s">
        <v>142</v>
      </c>
    </row>
    <row r="27" spans="1:3">
      <c r="A27" s="4" t="s">
        <v>143</v>
      </c>
      <c r="B27" s="5" t="n">
        <v>-10228</v>
      </c>
      <c r="C27" s="5" t="n">
        <v>-9668</v>
      </c>
    </row>
    <row r="28" spans="1:3">
      <c r="A28" s="4" t="s">
        <v>144</v>
      </c>
      <c r="B28" s="5" t="n">
        <v>-21014</v>
      </c>
      <c r="C28" s="5" t="n">
        <v>-18705</v>
      </c>
    </row>
    <row r="29" spans="1:3">
      <c r="A29" s="4" t="s">
        <v>145</v>
      </c>
      <c r="C29" s="5" t="n">
        <v>6125</v>
      </c>
    </row>
    <row r="30" spans="1:3">
      <c r="A30" s="4" t="s">
        <v>146</v>
      </c>
      <c r="B30" s="5" t="n">
        <v>-31242</v>
      </c>
      <c r="C30" s="5" t="n">
        <v>-22248</v>
      </c>
    </row>
    <row r="31" spans="1:3">
      <c r="A31" s="3" t="s">
        <v>147</v>
      </c>
    </row>
    <row r="32" spans="1:3">
      <c r="A32" s="4" t="s">
        <v>148</v>
      </c>
      <c r="B32" s="5" t="n">
        <v>-3963</v>
      </c>
      <c r="C32" s="5" t="n">
        <v>-4649</v>
      </c>
    </row>
    <row r="33" spans="1:3">
      <c r="A33" s="4" t="s">
        <v>149</v>
      </c>
      <c r="B33" s="5" t="n">
        <v>29846</v>
      </c>
      <c r="C33" s="5" t="n">
        <v>51553</v>
      </c>
    </row>
    <row r="34" spans="1:3">
      <c r="A34" s="4" t="s">
        <v>150</v>
      </c>
      <c r="B34" s="5" t="n">
        <v>-762</v>
      </c>
      <c r="C34" s="5" t="n">
        <v>-810</v>
      </c>
    </row>
    <row r="35" spans="1:3">
      <c r="A35" s="4" t="s">
        <v>139</v>
      </c>
      <c r="C35" s="5" t="n">
        <v>1102</v>
      </c>
    </row>
    <row r="36" spans="1:3">
      <c r="A36" s="4" t="s">
        <v>151</v>
      </c>
      <c r="B36" s="5" t="n">
        <v>776</v>
      </c>
      <c r="C36" s="5" t="n">
        <v>3111</v>
      </c>
    </row>
    <row r="37" spans="1:3">
      <c r="A37" s="4" t="s">
        <v>152</v>
      </c>
      <c r="B37" s="5" t="n">
        <v>-7404</v>
      </c>
      <c r="C37" s="5" t="n">
        <v>-22112</v>
      </c>
    </row>
    <row r="38" spans="1:3">
      <c r="A38" s="4" t="s">
        <v>153</v>
      </c>
      <c r="B38" s="5" t="n">
        <v>-6891</v>
      </c>
      <c r="C38" s="5" t="n">
        <v>-6865</v>
      </c>
    </row>
    <row r="39" spans="1:3">
      <c r="A39" s="4" t="s">
        <v>154</v>
      </c>
      <c r="B39" s="5" t="n">
        <v>-10484</v>
      </c>
      <c r="C39" s="5" t="n">
        <v>-6617</v>
      </c>
    </row>
    <row r="40" spans="1:3">
      <c r="A40" s="4" t="s">
        <v>155</v>
      </c>
      <c r="B40" s="5" t="n">
        <v>1118</v>
      </c>
      <c r="C40" s="5" t="n">
        <v>14713</v>
      </c>
    </row>
    <row r="41" spans="1:3">
      <c r="A41" s="4" t="s">
        <v>156</v>
      </c>
      <c r="B41" s="5" t="n">
        <v>-1093</v>
      </c>
      <c r="C41" s="5" t="n">
        <v>12443</v>
      </c>
    </row>
    <row r="42" spans="1:3">
      <c r="A42" s="4" t="s">
        <v>157</v>
      </c>
      <c r="B42" s="5" t="n">
        <v>-39184</v>
      </c>
      <c r="C42" s="5" t="n">
        <v>-69778</v>
      </c>
    </row>
    <row r="43" spans="1:3">
      <c r="A43" s="4" t="s">
        <v>158</v>
      </c>
      <c r="B43" s="5" t="n">
        <v>277977</v>
      </c>
      <c r="C43" s="5" t="n">
        <v>330653</v>
      </c>
    </row>
    <row r="44" spans="1:3">
      <c r="A44" s="4" t="s">
        <v>159</v>
      </c>
      <c r="B44" s="5" t="n">
        <v>238793</v>
      </c>
      <c r="C44" s="5" t="n">
        <v>260875</v>
      </c>
    </row>
    <row r="45" spans="1:3">
      <c r="A45" s="3" t="s">
        <v>160</v>
      </c>
    </row>
    <row r="46" spans="1:3">
      <c r="A46" s="4" t="s">
        <v>161</v>
      </c>
      <c r="B46" s="5" t="n">
        <v>3412</v>
      </c>
      <c r="C46" s="5" t="n">
        <v>3067</v>
      </c>
    </row>
    <row r="47" spans="1:3">
      <c r="A47" s="4" t="s">
        <v>162</v>
      </c>
      <c r="B47" s="7" t="n">
        <v>7421</v>
      </c>
      <c r="C47" s="7" t="n">
        <v>123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39:28Z</dcterms:created>
  <dcterms:modified xmlns:dcterms="http://purl.org/dc/terms/" xmlns:xsi="http://www.w3.org/2001/XMLSchema-instance" xsi:type="dcterms:W3CDTF">2017-11-07T14:39:28Z</dcterms:modified>
</cp:coreProperties>
</file>